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CASH" sheetId="6" r:id="rId6"/>
    <s:sheet name="Organization" sheetId="7" r:id="rId7"/>
    <s:sheet name="Basis of Presentation and Summa" sheetId="8" r:id="rId8"/>
    <s:sheet name="Acquisitions" sheetId="9" r:id="rId9"/>
    <s:sheet name="Investment in Unconsolidated Jo" sheetId="10" r:id="rId10"/>
    <s:sheet name="Mortgage Notes Payable" sheetId="11" r:id="rId11"/>
    <s:sheet name="Capitalization" sheetId="12" r:id="rId12"/>
    <s:sheet name="Stock Incentive Plan" sheetId="13" r:id="rId13"/>
    <s:sheet name="Related Party Arrangements" sheetId="14" r:id="rId14"/>
    <s:sheet name="Note Receivable" sheetId="15" r:id="rId15"/>
    <s:sheet name="Distributions" sheetId="16" r:id="rId16"/>
    <s:sheet name="Economic Dependency" sheetId="17" r:id="rId17"/>
    <s:sheet name="Subsequent Events" sheetId="18" r:id="rId18"/>
    <s:sheet name="Basis of Presentation and Sum19" sheetId="19" r:id="rId19"/>
    <s:sheet name="Basis of Presentation and Sum20" sheetId="20" r:id="rId20"/>
    <s:sheet name="Acquisitions (Tables)" sheetId="21" r:id="rId21"/>
    <s:sheet name="Mortgage Notes Payable (Tables)" sheetId="22" r:id="rId22"/>
    <s:sheet name="Related Party Arrangements (Tab" sheetId="23" r:id="rId23"/>
    <s:sheet name="Organization (Details Narrative" sheetId="24" r:id="rId24"/>
    <s:sheet name="Basis of Presentation and Sum25" sheetId="25" r:id="rId25"/>
    <s:sheet name="Basis of Presentation and Sum26" sheetId="26" r:id="rId26"/>
    <s:sheet name="Acquisitions (Details Narrative" sheetId="27" r:id="rId27"/>
    <s:sheet name="Acquisitions (Details)" sheetId="28" r:id="rId28"/>
    <s:sheet name="Investment in Unconsolidated 29" sheetId="29" r:id="rId29"/>
    <s:sheet name="Mortgage Notes Payable (Details" sheetId="30" r:id="rId30"/>
    <s:sheet name="Mortgage Notes Payable (Detai31" sheetId="31" r:id="rId31"/>
    <s:sheet name="Capitalization (Details Narrati" sheetId="32" r:id="rId32"/>
    <s:sheet name="Stock Incentive Plan (Details N" sheetId="33" r:id="rId33"/>
    <s:sheet name="Related Party Arrangements (Det" sheetId="34" r:id="rId34"/>
    <s:sheet name="Related Party Arrangements (D35" sheetId="35" r:id="rId35"/>
    <s:sheet name="Note Receivable (Details Narrat" sheetId="36" r:id="rId36"/>
    <s:sheet name="Distributions (Details Narrativ"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533">
  <si>
    <t>Document and Entity Information - shares</t>
  </si>
  <si>
    <t>6 Months Ended</t>
  </si>
  <si>
    <t>Jun. 30, 2015</t>
  </si>
  <si>
    <t>Jul. 31, 2015</t>
  </si>
  <si>
    <t>Document And Entity Information</t>
  </si>
  <si>
    <t>Entity Registrant Name</t>
  </si>
  <si>
    <t>United Realty Trust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Real estate Investments:</t>
  </si>
  <si>
    <t>Land</t>
  </si>
  <si>
    <t>Building and improvements</t>
  </si>
  <si>
    <t>Real Estate Investments, gross</t>
  </si>
  <si>
    <t>Less: accumulated depreciation</t>
  </si>
  <si>
    <t>Real Estate Investments</t>
  </si>
  <si>
    <t>Mortgage note receivable</t>
  </si>
  <si>
    <t>Real estate investments, net</t>
  </si>
  <si>
    <t>Cash and cash equivalents</t>
  </si>
  <si>
    <t>Restricted cash</t>
  </si>
  <si>
    <t>Prepaid expenses</t>
  </si>
  <si>
    <t>Deposits on real estate</t>
  </si>
  <si>
    <t>Investment in unconsolidated joint venture</t>
  </si>
  <si>
    <t>Deferred offering costs</t>
  </si>
  <si>
    <t>Due from affiliates</t>
  </si>
  <si>
    <t>Tenant and other receivables, net</t>
  </si>
  <si>
    <t>Note receivable</t>
  </si>
  <si>
    <t>Deferred rent receivable</t>
  </si>
  <si>
    <t>Other assets</t>
  </si>
  <si>
    <t>Acquired lease intangible assets, net of accumulated amortization</t>
  </si>
  <si>
    <t>Deferred charges, net of accumulated amortization</t>
  </si>
  <si>
    <t>Total assets</t>
  </si>
  <si>
    <t>Liabilities</t>
  </si>
  <si>
    <t>Mortgage notes payable</t>
  </si>
  <si>
    <t>Preferred loans payable</t>
  </si>
  <si>
    <t>Sub-leasehold obligation</t>
  </si>
  <si>
    <t>Acquired lease intangible liabilities, net of accumulated amortization</t>
  </si>
  <si>
    <t>Tenant security deposits</t>
  </si>
  <si>
    <t>Dividends and distributions payable</t>
  </si>
  <si>
    <t>Deferred income</t>
  </si>
  <si>
    <t>Due to affiliates</t>
  </si>
  <si>
    <t>Accounts payable and accrued expenses</t>
  </si>
  <si>
    <t>Total Liabilities</t>
  </si>
  <si>
    <t>Commitments and contingencies</t>
  </si>
  <si>
    <t>Equity:</t>
  </si>
  <si>
    <t>Preferred stock, $0.01 par value 50,000,000 shares authorized; 500,000 shares issued and outstanding</t>
  </si>
  <si>
    <t>Common stock, $0.01 par value 200,000,000 shares authorized; 2,476,529 and 1,721,142 shares issued and outstanding at June 30, 2015 and December 31, 2014, respectively</t>
  </si>
  <si>
    <t>Additional paid-in-capital</t>
  </si>
  <si>
    <t>Accumulated deficit</t>
  </si>
  <si>
    <t>Total United Realty Trust Incorporated stockholders' equity</t>
  </si>
  <si>
    <t>Non-controlling interests:</t>
  </si>
  <si>
    <t>Non-controlling interests in consolidated joint ventures</t>
  </si>
  <si>
    <t>Limited partners' interest in Operating Partnership</t>
  </si>
  <si>
    <t>Total non-controlling interests</t>
  </si>
  <si>
    <t>Total equity</t>
  </si>
  <si>
    <t>Total liabilities and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 USD ($)</t>
  </si>
  <si>
    <t>3 Months Ended</t>
  </si>
  <si>
    <t>Jun. 30, 2014</t>
  </si>
  <si>
    <t>Revenues</t>
  </si>
  <si>
    <t>Base rents</t>
  </si>
  <si>
    <t>Recoveries from tenants</t>
  </si>
  <si>
    <t>Other</t>
  </si>
  <si>
    <t>Total revenues</t>
  </si>
  <si>
    <t>Operating expenses</t>
  </si>
  <si>
    <t>Property operating</t>
  </si>
  <si>
    <t>Real estate taxes</t>
  </si>
  <si>
    <t>General &amp; administrative expenses</t>
  </si>
  <si>
    <t>Depreciation and amortization</t>
  </si>
  <si>
    <t>Acquisition transaction costs</t>
  </si>
  <si>
    <t>Total operating expenses</t>
  </si>
  <si>
    <t>Operating income</t>
  </si>
  <si>
    <t>Non-operating expenses</t>
  </si>
  <si>
    <t>Interest income</t>
  </si>
  <si>
    <t>Interest expense</t>
  </si>
  <si>
    <t>Amortization of deferred financing costs</t>
  </si>
  <si>
    <t>Net loss</t>
  </si>
  <si>
    <t>Net income attributable to non-controlling interests</t>
  </si>
  <si>
    <t>Net loss and comprehensive loss attributable to United Realty Trust Incorporated</t>
  </si>
  <si>
    <t>Net loss per common share:</t>
  </si>
  <si>
    <t>Basic and diluted</t>
  </si>
  <si>
    <t>Weighted average number of common shares outstanding</t>
  </si>
  <si>
    <t>Basic and diluted (in shares)</t>
  </si>
  <si>
    <t>Distributions per share</t>
  </si>
  <si>
    <t>CONSOLIDATED STATEMENTS OF EQUITY (Unaudited) - 6 months ended Jun. 30, 2015 - USD ($)</t>
  </si>
  <si>
    <t>Preferred Stock [Member]</t>
  </si>
  <si>
    <t>Common Stock [Member]</t>
  </si>
  <si>
    <t>Additional Paid-In Capital [Member]</t>
  </si>
  <si>
    <t>Retained Earnings / Accumulated Deficit [Member]</t>
  </si>
  <si>
    <t>Noncontrolling Interest [Member]</t>
  </si>
  <si>
    <t>Total</t>
  </si>
  <si>
    <t>Balance, beginning at Dec. 31, 2014</t>
  </si>
  <si>
    <t>Balance, beginning (in shares) at Dec. 31, 2014</t>
  </si>
  <si>
    <t>Increase (Decrease) in Stockholders' Equity [Roll Forward]</t>
  </si>
  <si>
    <t>Proceeds from the sale of common stock</t>
  </si>
  <si>
    <t>Proceeds from the sale of common stock (in shares)</t>
  </si>
  <si>
    <t>Distributions paid to non-controlling interests</t>
  </si>
  <si>
    <t>Shares issued under the stock incentive plan</t>
  </si>
  <si>
    <t>Shares issued under the stock incentive plan (in shares)</t>
  </si>
  <si>
    <t>Registration expenditures</t>
  </si>
  <si>
    <t>Distributions declared</t>
  </si>
  <si>
    <t>Issuance of Shares under distribution reinvestment program</t>
  </si>
  <si>
    <t>Issuance of Shares under distribution reinvestment program (in shares)</t>
  </si>
  <si>
    <t>Redemption of Common Stock</t>
  </si>
  <si>
    <t>Redemption of Common Stock (in shares)</t>
  </si>
  <si>
    <t>Net (loss) income</t>
  </si>
  <si>
    <t>Reallocation adjustment of limited partners interest</t>
  </si>
  <si>
    <t>Balance, ending at Jun. 30, 2015</t>
  </si>
  <si>
    <t>Balance, ending (in shares) at Jun. 30, 2015</t>
  </si>
  <si>
    <t>CONSOLIDATED STATEMENTS OF CASH FLOWS (Unaudited) - USD ($)</t>
  </si>
  <si>
    <t>CASH FLOWS FROM OPERATING ACTIVITIES</t>
  </si>
  <si>
    <t>Adjustments to reconcile net loss to cash (used in) provided by operating activities:</t>
  </si>
  <si>
    <t>Amortization of above/(below)-market rent</t>
  </si>
  <si>
    <t>Amortization of restricted stock</t>
  </si>
  <si>
    <t>Deferred rents receivable</t>
  </si>
  <si>
    <t>Change in operating assets and liabilities</t>
  </si>
  <si>
    <t>Restricted cash - operating</t>
  </si>
  <si>
    <t>Prepaid expenses and other assets</t>
  </si>
  <si>
    <t>Tenant and other receivables</t>
  </si>
  <si>
    <t>Due to/from affiliates</t>
  </si>
  <si>
    <t>Net cash (used in) provided by operating activities</t>
  </si>
  <si>
    <t>CASH FLOWS FROM INVESTING ACTIVITIES</t>
  </si>
  <si>
    <t>Acquisition of real estate</t>
  </si>
  <si>
    <t>Restricted cash - investing</t>
  </si>
  <si>
    <t>Deposit on real estate</t>
  </si>
  <si>
    <t>Investments in joint ventures</t>
  </si>
  <si>
    <t>Distributions from joint venture</t>
  </si>
  <si>
    <t>Net cash flows used in investing activities</t>
  </si>
  <si>
    <t>CASH FLOWS FROM FINANCING ACTIVITIES</t>
  </si>
  <si>
    <t>Redemption of common stock</t>
  </si>
  <si>
    <t>Proceeds from mortgage notes payable</t>
  </si>
  <si>
    <t>Principal repayments on mortgage</t>
  </si>
  <si>
    <t>Proceeds from preferred loans payable</t>
  </si>
  <si>
    <t>Principal repayment of preferred loans payable</t>
  </si>
  <si>
    <t>Deferred financing and other costs</t>
  </si>
  <si>
    <t>Proceeds for sub-leasehold obligation</t>
  </si>
  <si>
    <t>Distribution paid to noncontrolling interest</t>
  </si>
  <si>
    <t>Distributions paid to common stockholders</t>
  </si>
  <si>
    <t>Net cash provided by financing activities</t>
  </si>
  <si>
    <t>Net increase (decrease) in cash and cash equivalents</t>
  </si>
  <si>
    <t>Cash and cash equivalents at beginning of period</t>
  </si>
  <si>
    <t>Cash and cash equivalents at end of period</t>
  </si>
  <si>
    <t>Supplemental disclosure of cash activities:</t>
  </si>
  <si>
    <t>Cash paid for interest</t>
  </si>
  <si>
    <t>Supplemental disclosure of non-cash activities:</t>
  </si>
  <si>
    <t>Acquisition of land</t>
  </si>
  <si>
    <t>Investment in joint venture</t>
  </si>
  <si>
    <t>Note recievable</t>
  </si>
  <si>
    <t>Acquired lease intangible assets</t>
  </si>
  <si>
    <t>Acquired lease intangible liability</t>
  </si>
  <si>
    <t>Organization</t>
  </si>
  <si>
    <t>1. Organization United
Realty Trust Incorporated, which we refer to as we, us, our, or the Company, was formed
on November 8, 2011 as a Maryland corporation and elected and qualified to be taxed as a real estate investment trust, or REIT,
for U.S. federal income tax purposes beginning with the taxable year ended December 31, 2013. Substantially all of the Companys
business is conducted through United Realty Capital Operating Partnership, L.P., our Operating Partnership or OP, a Delaware limited
partnership formed on November 8, 2011. The Company is the general partner of the Operating Partnership and holds both general
and limited partnership interests in the Operating Partnership. As we complete the settlement for the purchase orders for shares
of our common stock, par value $0.01 per share, or Common Shares, in our continuous initial public offering, or our IPO, we transfer
substantially all of the net proceeds of the offering to the Operating Partnership in exchange for units of limited partnership
in the OP, or OP Units. At
June 30, 2015, the Company owned a 99.6% economic interest in the Operating Partnership. At June 30, 2015, the unaffiliated non-controlling
limited partners in the Operating Partnership held a 0.4% economic interest, or 9,091 OP Units, and the affiliated limited partner
held 182 OP Units for a de minimis economic interest. The carrying amount of these OP Units is adjusted at the end of each reporting
period to an amount equal to the limited partners ownership percentage of the Operating Partnerships net equity.
The aggregate 2,485,802 OP Units outstanding at June 30, 2015 are economically equivalent to our Common Shares. We
were organized to invest in a diversified portfolio of income-producing commercial real estate properties and other real estate-related
assets. On November 25, 2011, United Realty Advisor Holdings LLC, a Delaware limited liability company, or the Sponsor, purchased
500,000 shares of our preferred stock for $50,000. We
are offering to the public 100,000,000 Common Shares in our primary offering and 20,000,000 Common Shares pursuant to our distribution
reinvestment program, or DRIP, as part of our IPO. We may reallocate the Common Shares offered between the primary offering and
the DRIP. We expect to sell the Common Shares offered in the primary offering until August 15, 2015. We
have invested and intend to continue investing primarily in interests in real estate located in the United States, with a primary
focus on the eastern United States and in markets that we believe are likely to benefit from favorable demographic changes, or
that we believe are poised for strong economic growth. We may invest in interests in a wide variety of commercial property types,
including office, industrial, retail and hospitality properties, single-tenant properties, multifamily properties, age-restricted
residences, and in other real estate-related assets. We may acquire assets directly or through joint ventures, by making an equity
investment in a project or by making a mezzanine or bridge loan with a right to acquire equity in the project. We also may buy
debt secured by an asset with a view toward acquiring the asset through foreclosure. We also may originate or invest in mortgages,
bridge or mezzanine loans and tenant-in-common interests, or entities that make investments similar to the foregoing. Further,
we may invest in real estate-related securities, including securities issued by other real estate companies. Our
advisor is United Realty Advisors LP, or the Advisor, a Delaware limited partnership formed on July 1, 2011. The Advisor conducts
our operations and manages the portfolio of real estate investments. As
of June 30, 2015, we owned a 69.2% interest in a joint venture that owns a residential property located at 2520 Tilden Avenue
in Brooklyn, New York, or Tilden Hall, a 14.6% interest in a joint venture that owns a residential property known as 14 Highland
Ave., Yonkers, New York, or 14 Highland, a medical building located at 945 82 nd</t>
  </si>
  <si>
    <t>Basis of Presentation and Summary of Significant Accounting Policies</t>
  </si>
  <si>
    <t>Accounting Policies [Abstract]</t>
  </si>
  <si>
    <t>2. Basis of Presentation and Summary of Significant
Accounting Policies Basis
of Presentation and Principles of Consolidation The
accompanying consolidated financial statements are prepared on an accrual basis in accordance with U.S. Generally Accepted Accounting
Principles, or GAAP, for interim financial information and with the instructions to Form 10-Q and Article 10 of Regulation S-X.
Accordingly, they do not include all of the disclosures required by GAAP for complete financial statement disclosures. In the
opinion of management, all adjustments considered necessary for a fair presentation have been included. Results of operations
for the three and six month periods ended June 30, 2015 are not necessarily indicative of the results that may be expected for
the year ending December 31, 2015. It is suggested that these financial statements be read in conjunction with the financial statements
and notes thereto included in our annual report on Form 10-K for the fiscal year ended December 31, 2014. The
consolidated financial statements include our accounts and those of our subsidiaries, which are wholly owned or controlled by
us. Entities which we do not control through our voting interest and entities which are variable interest entities, or VIEs, but
where we are not the primary beneficiary, are accounted for under the equity method. All significant intercompany balances and
transactions have been eliminated. We
follow the Financial Accounting Standards Board, or FASB, guidance for determining whether an entity is a VIE and require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We
assess the accounting treatment for each joint venture. This assessment includes a review of each joint venture or limited liability
company agreement to determine the rights of the parties thereto and whether those rights are protective or participating. For
all VIEs, we review such agreements in order to determine which party has the power to direct the activities that most significantly
impact the entitys economic performance. In situations where we or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At June 30, 2015, we deemed our investment in 14 Highland to be a VIE since it has an economic
interest greater than its voting proportion, and we participate in the management activities that significantly impact the performance
of the joint venture. Included in real estate investments on our consolidated balance sheets as of June 30, 2015 and December
31, 2014, respectively, are approximately $1.8 million and $1.8 million, related to our consolidated VIE. The assets of the
consolidated VIE can be used to settle obligations of the Company. Included in mortgage notes payable on our consolidated balance
sheets as of June 30, 2015 and December 31, 2014, respectively, are approximately $1.5 million and $1.5 million, respectively,
related to our consolidated VIE. The mortgage of the consolidated VIE is non-recourse to our general credi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Reclassification Certain
prior period amounts have been reclassified to conform to the current periods presentation of amortization of deferred
finance costs and interest income. Fair
Value Measurements We
measure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Financial
Instruments Not Measured at Fair Value The
carrying amounts reported in the consolidated balance sheets for cash and cash equivalents, restricted cash, prepaid
expenses, other assets, tenant and other receivables, notes receivable, deposits on real estate, accounts payable and accrued
expenses, dividends and distributions payable, tenant security deposits, and due to affiliates approximate their fair
values based on their short-term maturity. We have determined that the carrying value of mortgage notes and preferred
loans payable and sub-leasehold obligation approximate their fair values based on prevailing market rates for loans of
similar risk and maturities, which is considered a Level 2 valuation.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We expense
transaction costs associated with business combinations and capitalize costs for asset acquisitions in the period incurred.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or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o the
extent that the lease contains a renewal option that is below-market and determined to be material, we amortize the below-market
lease value over the renewal period. The fair values associated with below-market rental renewal options are determined based
on our experience and the relevant facts and circumstances that existed at the time of the acquisitions. The value of the above-market
and below-market leases associated with the original lease term is amortized to rental income and recorded as either an increase
(in the case of below market leases) or decrease (in the case of above market leases), over the terms of the respective leases
and option periods. The values of in-place leases are amortized to expense over the remaining non-cancellable terms of the respective
leases. If a lease were to be terminated prior to its stated expiration, all unamortized amounts relating to that lease would
be recognized in operations at that time. We may record a bargain purchase gain if we determine that the purchase price for the
acquired assets was less than the fair value. We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 We
review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s of the assets
exceed the fair value. Management does not believe that the value of any of our real estate investments was impaired at either
June 30, 2015 or December 31, 2014. Cash
and Cash Equivalents We
consider all highly liquid investments with maturity of three months or less when purchased to be cash equivalents. Restricted
Cash The
terms of our mortgage notes payable require us to deposit certain replacement and other reserves with its lenders. Such restricted
cash is generally available only for property-level requirements for which the reserves have been established and is not
available to fund other property-level or Company-level obligations. Segment
Reporting We
operate in one industry segment, ownership of real estate properties. We do not distinguish in property operations for purposes
of measuring performance. We reassess our conclusion that we have one reportable operating segment at least annually. Revenue
Recognition We
recognize minimum rent, including rent abatements and contractual fixed increases attributable to operating leases, on a straight-line
basis over the term of the related lease and include amounts expected to be received in later years in deferred rent receivable.
We record property operating expense reimbursements due from tenants for common area maintenance, real estate taxes and other
recoverable costs in the period the related expenses are incurred. We make certain assumptions and judgments in estimating the
reimbursements at the end of each reporting period. We do not expect the actual results to differ from the estimated reimbursement. We
make estimates of the collectability of our tenant receivables related to base rents, expense reimbursements and other revenue
or income. We specifically analyze accounts receivable and historical bad debts, customer creditworthiness, current economic trends
and changes in customer payment terms when evaluating the adequacy of the allowance for doubtful accounts. In addition, with respect
to tenants in bankruptcy, we make estimates of the expected recovery of pre-petition and post-petition claims in assessing the
estimated collectability of the related receivable. In some cases, the ultimate resolution of these claims can exceed one year.
These estimates have a direct impact on our net income because a higher bad debt reserve results in less net income. The provision
for doubtful accounts at both June 30, 2015 and December 31, 2014 was approximately $608,000. Interest
income from loans receivable are recognized based on the contractual terms of the debt instrument utilizing the effective interest
method. Under the effective interest method, interest income is recognized at a constant yield based on the increasing or decreasing
carrying value of the loans. The total interest income for each period is the carrying value of the loans at the start of the
period multiplied by the effective interest rate. Depreciation
and Amortization We
use the straight-line method for depreciation and amortization. Buildings and building improvements are depreciated over the estimated
useful lives which we estimate to be 27 to 40 years. Land improvements are depreciated over the estimated useful life of 15 years.
Tenant improvements are amortized over the shorter of the life of the related leases or their useful life. Furniture and fixtures
are depreciated over the estimated useful lives that range from 5 to 7 years. Deferred
Charges Deferred
charges consist principally of leasing commissions and acquired lease origination costs (which are amortized ratably over the
life of the tenant leases) and financing fees (which are amortized over the term of the related debt obligation). As of June 30,
2015 and December 31, 2014 deferred charges consisted of the following:
June 30, 2015 December 31, 2014
Leasing commissions-acquired leases $ 1,731,102 $ 1,731,102
Legal-acquired lease 27,767 27,767
Deferred financing costs 1,375,874 1,360,349
Total 3,134,743 3,119,218
Less accumulated amortization (1) (812,424 ) (532,129 )
Deferred charges, net of accumulated amortization $ 2,322,319 $ 2,587,089 ___________
(1) Includes accumulated amortization of deferred
financing costs of $389,655 as of June 30, 2015 and $222,987 as of December 31, 2014, respectively. Organization
and Offering Expenses Organization
and offering expenses include all costs and expenses to be paid by us in connection with the formation of the Company and our
IPO, including our legal, accounting, printing, mailing and filing fees, charges of the escrow agent, reimbursements to the Dealer
Manager, registered investment advisors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our IPO and the marketing process, such
as preparing supplemental sales materials, holding educational conferences and attending retail seminars conducted by the Dealer
Manager or participating broker-dealers. The
Advisor will reimburse us for organization and offering expenses advanced that are in excess of 2% of the total offering price
paid by investors (including proceeds from sale of Common Shares, plus applicable selling commissions and dealer manager fees
paid by purchasers of Common Shares). On December 28, 2012, we broke escrow, at which time organization and offering expenses
advanced by the Advisor became a liability of ours, subject to the 2% limitation noted above. Between November 25, 2011 and June
30, 2015, we paid $4,819,746 of offering costs of which $535,312 was recorded to additional paid-in capital and $4,284,434 was
recorded to deferred offering costs in the accompanying consolidated balance sheets. We will reclassify amounts from deferred
offering costs to additional paid-in capital based on 2% of the total offering price paid by investors. Amounts paid by us for
offering and organization expenses in excess of 2% of the total offering price paid by investors in our IPO at the end of the
offering will be reimbursed to us by the Advisor. As of June 30, 2015, the Advisor had incurred an additional $11.9 million of
organization and offering expenses, of which $514,416 was billed and paid to the Advisor at June 30, 2015. Effective January 1,
2015, the Advisor stopped allocating organization and offering expenses to us. Offering
costs incurred by us, the Advisor and their affiliates on our behalf have been deferred and will be paid from the proceeds of
our IPO and will be treated as a reduction of equity. Income
Taxes We
have elected to be taxed as a REIT under Sections 856 through 860 of the Internal Revenue Code of 1986, as amended, or the
Code, effective for our taxable year ended December 31, 2013. As a REIT, generally we are not subject to U.S. federal income tax
on that portion of our taxable income or capital gain which is distributed to our stockholders. To maintain our qualification
as a REIT, we must distribute at least 90% of our REIT taxable income (which does not equal net income, as calculated in accordance
with GAAP) to our stockholders, determined without regard to deductions for dividends paid and excluding any net capital gain
and meet certain other requirements. If we fail to maintain our qualification as a REIT in any taxable year and we do not qualify
for certain statutory relief provisions, we will be subject to U.S. federal income tax on our taxable income at regular corporate
rates. We may also be subject to certain state, local and franchise taxes. Under certain circumstances, U.S. federal income and
excise taxes may be due on our undistributed taxable income.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concluded that it has no material uncertain tax positions to be recognized as of June 30,
2015 or December 31, 2014. Stock-Based
Compensation We
have adopted a Stock Incentive Plan, or the Plan, for our independent directors, officers and employees, employees of the Advisor
and other affiliates and consultants. Compensation cost for stock options is recognized ratably over the vesting period of the
award. Our policy is to grant options with exercise price equal to the offering price of our common stock on the grant date. Awards
of stock or restricted stock are expensed as compensation over the benefit period based on the fair value of the stock on the
grant date. Concentration
of Credit Risk Financial
instruments that potentially subject us to concentrations of credit risk consist primarily of cash and cash equivalents. We place
our cash and cash equivalents in excess of insured amounts with high quality financial institutions. Basic
and Diluted Earnings (Loss) per Common Share We
calculate basic earnings (loss) per Common Share by dividing net income (loss) attributable to United Realty Trust Incorporated
by the weighted average number of Common Shares outstanding during each period. Diluted earnings (loss) per Common Share includes
the effects of potentially issuable Common Shares, but only if dilutive. There were no dilutive Common Shares as of June 30, 2015
and December 31, 2014. Accounting
Standard Updates In
April 2014, the FASB issued guidance which amends the requirements for reporting discontinued operations (ASU No. 2014-08). Under
the amended guidance, a disposal of an individual property or group of properties (i.e., when a property or properties are sold
or meet the criteria to be classified as held for sale) is required to be reported in discontinued operations
only if the disposal represents a strategic shift that has, or will have, a major effect on our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
The guidance is effective for fiscal years, and interim periods within those years, beginning on or after December 15, 2014. The
adoption of the guidance did not have a material impact on our financial condition or results of operation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update is effective for interim and annual reporting periods, beginning after December 15, 2017, with early adoption permitted
for interim and annual reporting periods beginning after December 15, 2016. We are currently in the process of evaluating the
impact the adoption of this ASU will have on our consolidated financial statements. In
August 2014, the FASB issued ASU No. 2014-15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We do not expect the adoption of this guidance to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We are currently evaluating the impact the adoption of this ASU will have on our consolidated financial statements. In
April 2015, the FASB issued ASU No. 2015-03 which modifies the requirements for reporting debt issuance costs. Under
the amendments in ASU No. 2015-03, debt issuance costs related to a recognized debt liability will no longer be recorded
as a separate asset, but will be presented in the balance sheet as a direct deduction from the carrying amount of that debt liability,
consistent with debt discounts. The recognition and measurement guidance for debt issuance costs are not affected by ASU No. 2015-03.
ASU No. 2015-03 shall be applied retrospectively for periods beginning on or after December 15, 2015, and interim periods
within those fiscal years, with early adoption permitted. We are currently evaluating the impact of adopting this ASU on our consolidated
financial statements.</t>
  </si>
  <si>
    <t>Acquisitions</t>
  </si>
  <si>
    <t>Business Combinations [Abstract]</t>
  </si>
  <si>
    <t xml:space="preserve">3. Acquisitions On
May 19, 2015, Route 9W, consisting of approximately 11 acres of land on a property owned and controlled by an affiliate of our
chairman and chief executive officer, was deeded to our Advisor, which immediately deeded it to us. See Note 8  Related
Party Arrangements. Our preliminary estimate of the value of Route 9W is $2.5 million based on a 2008 appraisal, but this estimate
is preliminary and subject to change. The ultimate value ascribed to Route 9W will be based on a new third-party appraisal, which
we expect will be completed byAugust 31, 2015 During
the year ended December 31, 2014, we completed two acquisitions. On December 16, 2014, the Operating Partnership, through a special
purpose entity, or the Purchasing Entity, controlled by the Operating Partnership, closed on a purchase and sale agreement, or
PSA, entered into on July 23, 2014 by and between FRS Carnegie Plaza, L.L.C., or the Seller, and United Realty Partners, LLC,
or URP, an entity controlled and indirectly owned by our chief executive officer and secretary, and further assigned to the Operating
Partnership through an assignment and assumption agreement on September 19, 2014, which was further assigned at closing to the
Purchaser Entity. The Seller does not have a material relationship with us and the transactions with Seller described herein are
not affiliated transactions. Under the PSA, the Purchaser Entity, through a property-owning special purpose entity, or the SPE,
acquired the fee simple interest in a commercial property located at 7 Carnegie. This acquisition was accounted for as an asset
acquisition. The
purchase price for 7 Carnegie was approximately $9.3 million, exclusive of closing costs, escrows and fees paid to the Advisor.
Closing costs were approximately $0.4 million and escrows were approximately $1.0 million of which $0.4 million was funded in
2015. Fees paid to the Advisor were approximately $0.3 million. We funded the acquisition as follows: (i) $5.5 million with a
new first mortgage loan secured by the property; (ii) cash from the Operating Partnership of approximately $2.1 million; (iii)
closing credits of $1.2 million; and (iv) a $1.8 million mezzanine loan secured by a security interest in the SPEs right,
title and interest in 7 Carnegie. 7
Carnegie is a one-story, triple-net leased office building built in 1988 and renovated in 2004 and 2009, with 90,070 rentable
square feet and 599 onsite outdoor parking spaces. Situated on approximately 17.4 acres near the New Jersey Turnpike, 7 Carnegie
is located in an upscale suburb approximately 12 miles from downtown Philadelphia. 7
Carnegie is currently 100% leased to Fox Rehabilitation Services, P.C. under a sale-leaseback arrangement. During the first year
of the 15-year lease, the base rent will be $856,000. For each subsequent lease year, the annual base rent will increase by the
greater of 3% of the prior years base rent or the increase in CPI. On
May 21, 2014, we acquired the fee simple interest in Parkway, a 44,323 rentable square foot medical building, for $14.5 million,
excluding closing costs. The property was 100% leased at closing. Closing
costs were approximately $669,700, prepaid expenses and escrows were approximately $196,000 and fees paid to the Advisor were
approximately $248,000. Closing costs included $362,000 in supplemental transaction-based advisory fees for financing and equity
placement paid to URP. We funded the acquisition as follows: (i) $10.3 million with a new first mortgage loan secured by the property;
(ii) cash from our OP of approximately $3.2 million; and (iii) a $2.1 million preferred loan from a third party. The 10-year preferred
loan yields a preferred return of 15% per annum, compounded monthly (increasing to 24% per annum upon the occurrence of certain
events of default) and requires monthly distributions to the preferred lender. The property-holding entity must redeem the preferred
loan by June 6, 2024, and has the right to do so at any time upon 30 days prior written notice. Additionally, the lender of the
preferred loan may require the OP to redeem the preferred loan at any time after April 21, 2015 upon 30 days prior written notice.
The cash from the OP included $1.7 million in proceeds from the OPs issuance to two third parties of an aggregate of 17
class MB units, or the MB Units, of limited partnership interest. The OP issued 12 MB Units to one of the two investors in consideration
for a capital contribution of $1.2 million. Such 12 MB Units were redeemed by the OP in December 2014 for $1.34 million. The OP
issued five MB Units to the other investor in consideration for a capital contribution of $500,000. Such five MB Units were redeemed
by the OP in May 2015 for $500,000. On
December 11, 2014, the OP entered into an agreement with a third-party investor, each an Investor, whereby, subject to
various terms and conditions, in return for a $1.25 million investment in a sub-leasehold obligation associated with Parkway,
the Investor would receive annual lease payments starting at $106,250 and increasing by 2% per annum. The lease terminates
on July 30, 2049, but may be terminated after three years at the option of the Investor. In March 2015, another
Investor invested $250,000 in this sub-leasehold obligation, in April 2015, another Investor invested $140,000 and in June
2015, another Investor invested $300,000 in this sub-leasehold obligation under the same terms as the initial Investor. This
is recorded as sub-leasehold obligation on our consolidated balance sheets. Pro
Forma Financial Information (Unaudited) The
pro forma financial information set forth below is based upon our historical consolidated statements of operations for the three
and six months ended June 30, 2014, adjusted to give effect to the acquisition of Parkway as if it had closed on January 1, 2014. The
pro forma financial information is presented for informational purposes only and may not be indicative of what actual results
of operations would have been had the transactions occurred on January 1, 2014, nor does it purport to represent the results of
future operations (in thousands):
Three Months Ended Six Months Ended
June 30, June 30,
2014 2014
Statement of operations:
Revenue $ 1,271 $ 2,460
Property operating and other expenses (1,523 ) (2,543 )
Depreciation and amortization (383 ) (726 )
Net loss attributable to United Realty Trust Incorporated $ (635 ) $ (809 ) </t>
  </si>
  <si>
    <t>Investment in Unconsolidated Joint Venture</t>
  </si>
  <si>
    <t>Investments, Debt and Equity Securities [Abstract]</t>
  </si>
  <si>
    <t>4. Investment in Unconsolidated Joint Venture In
February 2015, we had advanced $100,000 in cash, or the Initial Deposit, to United Realty Funds Management, LLC, or Funds Management,
an entity wholly owned and controlled by Jacob Frydman, our chairman and chief executive officer, to allow it to make a soft deposit
required by the purchase and sale agreement entered into on January 29, 2015, or the PSA, between Lippincott Real Estate Associates,
LLC, or the Seller, and Funds Management pursuant to which Funds Management had the right to acquire the property located at 402
and 404 Lippincott Drive, Marlton, NJ, or the Lippincott Property. On March 4, 2015, Funds Management assigned its rights and
obligations under the PSA to UR Lippincott, DST, or Lippincott DST, a Delaware statutory trust sponsored and controlled by Funds
Management. On May 15,
2015, Lippincott DST closed the purchase of the Lippincott Property pursuant to an assignment of the PSA for $11.75 million, exclusive
of closing costs and escrows as well as fees to be paid to Funds Management, and we, through our operating partnership, entered
into a Purchase Agreement with Funds Management to purchase a 5% beneficial interest in the $7.3 million in equity of the Lippincott
DST for $365,000, of which $100,000 was deemed to have been previously paid through the advance of the Initial Deposit. On June
30, 2015, we purchased an additional 2.26% beneficial interest in the $7.3 million in equity of the Lippincott DST for $165,000,
increasing our aggregate investment to 7.26%. As we do not exert significant influence over this investment, we account for our
investment under the cost method of accounting. The Lippincott Property is a 53,100 square foot commercial building that is leased
to a healthcare management service provider under a net lease agreement which expires on December 31, 2024. The annual rent for
2015 is $1,088,550 and the rent is subject to annual increases of $0.50 per square foot per annum until the lease expiration.
The property is encumbered by a $6.5 million mortgage. The mortgage, which matures on May 15, 2022, bears interest at 4.5% and
is interest only for the first six months, after which fixed monthly payments of principal and interest of $36,370 are due.</t>
  </si>
  <si>
    <t>Mortgage Notes Payable</t>
  </si>
  <si>
    <t xml:space="preserve">5. Mortgage Notes Payable On March
29, 2013, the Tilden Hall joint venture, or Tilden Hall JV, obtained a first mortgage loan, or the Doral Loan, from Doral Bank
in an amount equal to $14.5 million to provide the acquisition funding for Tilden Hall. The Doral Loan has an initial five-year
term ending on April 30, 2018 and provides Tilden Hall JV with the option to extend the maturity date to April 30, 2023. The Doral
Loan bears interest at a per annum fixed rate of 5.0% and is secured by a mortgage on Tilden Hall. During the extended term, the
interest rate will be reset based on a rate of 250 basis points spread over the 5 year Federal Home Loan Bank of New York Advanced
Rate, with a minimum floor rate to be not less than the initial interest rate. On
August 2, 2013, the 14 Highland joint venture, or 14 Highland JV, obtained a first mortgage loan, or the Carver Loan, from Carver
Bank in an amount equal to $1.5 million to provide the acquisition funding for 14 Highland. The Carver Loan has an initial five-year
term ending on September 5, 2018 and provides the 14 Highland JV with the option to extend the maturity date to September 5, 2023.
The Carver Loan bears interest at a per annum fixed rate of 4.25% and is secured by a mortgage on 14 Highland. During the extended
term, the interest rate will be a fixed rate equal to the greater of: (i) 4.50% per annum; or (ii) the Wall Street Journals
Prime Rate in effect within three (3) business days prior to September 5, 2018, plus 2.00% per annum. On
May 21, 2014, we closed on a first mortgage loan, or the Starwood Loan, from Starwood Mortgage Capital, LLC in an amount equal
to $10.3 million, to provide the acquisition funding for Parkway. The Starwood Loan bears interest at 4.788% with a maturity date
of June 6, 2024. We are required to make initial monthly interest-only payments for 24 months following the closing of the loan
and thereafter payments of principal and interest over a 30-year amortization period. The Starwood Loan is secured by a mortgage
on Parkway, is guaranteed by the Company, and may be accelerated only in the event of a default. We may prepay all or any portion
of the principal amount without a prepayment penalty under a defeasance clause in the loan. On
December 16, 2014, we closed on a first mortgage loan from UBS Real Estate Securities, Inc. with a principal amount of $5.5 million,
or the UBS Loan, to provide acquisition funding for the acquisition of 7 Carnegie. The UBS Loan bore interest at a rate of 4.25%
per annum through February 5, 2015 and subsequent to that, bears interest at a rate of 4.75% per annum. The UBS Loan matures on
January 6, 2020. We are required to make initial monthly interest-only payments for 12 months in an amount equal to approximately
$19,479 per month and thereafter payments of principal and interest over a 25-year amortization period in an amount equal to approximately
$29,796 per month. The UBS Loan is secured by a mortgage on the 7 Carnegie property, is guaranteed by us, and may be accelerated
only in the event of a default. On
December 16, 2014, we also closed on a mezzanine loan from the 7 Carnegie Plaza seller with a principal amount of $1.8 million,
or the Mezzanine Loan, to provide additional acquisition funding for the acquisition of 7 Carnegie. The Mezzanine Loan bore interest
at an initial rate of 6% per annum, which would have increased to a rate of 8% per annum on March 31, 2015. Interest would have
accrued but would not have been payable until January 6, 2020, when all principal and accrued interest would have become due and
payable. The Mezzanine Loan was secured by a security interest in 7 Carnegie, guaranteed by us, and could be accelerated only
in the event of a default. We were able to prepay all or any portion of the principal amount under the Mezzanine Loan without
penalty. Pursuant to a side letter, or the December Side Letter, entered into in connection with the Mezzanine Loan between and
among the Seller, the SPE and W.A. Lloyd, LLC, or WAL, a limited liability company controlled by Jacob Frydman, our chairman and
chief executive officer, if the SPE did not prepay the principal amount of the Mezzanine Loan by February 28, 2015, the Seller
would have been entitled to excess cash flow under the UBS Loan and WAL would have been required to contribute, as additional
collateral for the Mezzanine Loan, a separate property, or the WAL Property, unconnected to 7 Carnegie and located in New York
owned and owned controlled by WAL. On March 25, 2015, pursuant to a letter agreement between and among the Seller, the SPE and
WAL, we repaid the Mezzanine Loan, and the obligations of the parties under the December Side Letter were satisfied, by providing
the Seller the following consideration: (i) $1.0 million in cash; (ii) execution of a new promissory note, or the New Note, by
the SPE in favor of the Seller in the amount of $767,960 which bears interest at a rate of 6% per annum and matures on September
24, 2015; (iii) a guaranty, or the WAL Guarantee, of the obligations under the New Note by WAL; (iv) a mortgage by WAL of the
WAL Property to secure the WAL Guarantee; and (v) a release of a note given by an affiliate of the Seller in favor of us on February
4, 2015 in the amount of $60,959. The
mortgage notes payable include certain restrictions and covenants which may limit, among other things, the incurrence of liens,
and which require, among other things, compliance with, financial ratios relating to, among other things, minimum amount of debt
service coverage, minimum amount of fixed charge coverage, maximum amount of debt to value and minimum level of net income. We
were in compliance with all covenants at June 30, 2015. The principal
maturity of mortgage notes payable during the next five years and thereafter is as follows (in thousands):
Scheduled Amortization Principal Repayments Total
2015 $ 130 $ 768 $ 898
2016 452  452
2017 550  550
2018 358 14,683 15,041
2019 280  280
Thereafter 865 13,964 14,829
Total $ 2,635 $ 29,415 $ 32,050 </t>
  </si>
  <si>
    <t>Capitalization</t>
  </si>
  <si>
    <t>6. Capitalization Under
our charter, we have the authority to issue 200,000,000 Common Shares and 50,000,000 shares of preferred stock. All shares of
such stock have a par value of $0.01 per share. On November 17, 2011, the Sponsor purchased 18,182 Common Shares for total cash
consideration of $200,000 to provide our initial capitalization. On November 25, 2011, for $50,000, the Sponsor purchased 500,000
shares of preferred stock, subsequently exchanged for 500,000 sponsor preferred shares, which are
convertible into Common Shares upon the terms and subject to the conditions set forth in our charter, and which have a preference
upon our liquidation, dissolution or winding up as described below. Upon our liquidation, dissolution or winding up, the Sponsor
will receive a preference in the amount of 15% of any excess of the net sales proceeds from the sale of all the assets in connection
with such liquidation, dissolution or winding up over the amount of Invested Capital, as defined in our charter, plus a cumulative
non-compounded pre-tax annual return to holders of Common Shares of 7% on Invested Capital. Our board of directors is authorized
to amend our charter from time to time, without the approval of the stockholders, to increase or decrease the aggregate number
of authorized shares of capital stock or the number of shares of any class or series that we have authority to issue. As of June
30, 2015, there were 2,476,529 Common Shares outstanding.</t>
  </si>
  <si>
    <t>Stock Incentive Plan</t>
  </si>
  <si>
    <t>7. Stock Incentive Plan The
Plan, as outlined in the prospectus, provides for the grant of equity incentive awards to our independent directors, officers
and employees, employees of the Advisor and other affiliates and consultants. The aggregate number of Common Shares that may be
issued or used for reference purposes or with respect to which awards may be granted under the Plan shall not exceed the lesser
of five percent (5%) of Common Shares outstanding on a fully diluted basis at any time and 5,000,000 Common Shares, which may
be either authorized and unissued Common Shares or Common Shares held in or acquired for the treasury of the Company or both.
The vesting period of stock-based awards will be determined by our compensation committee. During the three months ended March
31, 2014, we granted 13,342 Common Shares under the Plan all of which were fully vested as of March 31, 2014. Of the 13,342 Common
Shares granted, all were granted to employees of an affiliate of ours and to an independent consultant for services provided to
us. These Common Shares were recorded as a reduction to a liability due to an affiliated entity. During the three and six months
ended June 30, 2014, we expensed $18,000 and $36,000, respectively, related to this 2013 grant. During
the three months ended March 31, 2015, we issued 1,970 common shares pursuant to employment agreements our Advisor has with certain
of its employees and recorded $19,109 of compensation related expense. In
May 2014, in connection with an employment agreement, we granted 50,000 stock options at a strike price of $9.50 per Common Share.
The stock options must be exercised within two years of the grant date. We recorded $3,463 and $7,619 of compensation expense
during the three and six months ended June 30, 2015 related to these stock options. These stock options were excluded from earnings
per share as they were anti-dilutive.</t>
  </si>
  <si>
    <t>Related Party Arrangements</t>
  </si>
  <si>
    <t>8. Related Party Arrangements We executed
an advisory agreement with the Advisor and a property management agreement with URA Property Management LLC, or the Property Manager,
an affiliate of the Sponsor. Effective September 20, 2013, we executed a dealer manager agreement with Cabot Lodge Securities,
LLC, the Dealer Manager or CLS, a Delaware limited liability company and member of the Financial Industry Regulatory Authority,
Inc., or FINRA, that does business as United Realty Securities and that is indirectly owned by the Sponsor. Prior to September
20, 2013 we had a dealer manager agreement with an unaffiliated party which had a soliciting dealer agreement with CLS. These
agreements entitle the Advisor, the Dealer Manager, and the Property Manager to specified fees upon the provision of certain services
with regard to the offering and the investment of funds in real estate properties and real estate-related investments, among other
services, as well as reimbursement of organization and offering expenses incurred by the Advisor and the Dealer Manager on our
behalf (as discussed in Note 2) and certain costs incurred by the Advisor in providing services to us. We have engaged and may
engage from time to time, United Realty Partners LLC, or URP, an entity controlled and indirectly owned by our chief executive
officer and secretary, to provide brokerage services, services in connection with the origination or refinancing of debt, or advice
in connection with joint venture opportunities and equity financing opportunities for our properties. As
of June 30, 2015, we had a liability due to the Advisor and other affiliates of $112,571 as well as deferred offering costs of
$4.3 million. Pursuant
to the terms of these agreements, summarized below are the related-party costs incurred by us for the six months ended June 30,
2015 and 2014 and any related amounts payable as of June 30, 2015 and December 31, 2014.
Incurred
Six Months Ended Six Months Ended Payable as of
June 30, June 30, June 30, December 31,
2015 2014 2015 2014
Expensed
Supplemental transaction-based advisory fees $  $ 259,000 $  $ 
Acquisition fees 49,900 145,700 49,900 
Property Management fees 121,111 76,258  $ 
Oversight Fees 1,335 1,387  
Asset Management fees 184,631 107,332 33,720 
Capitalized
Financing coordination fee  206,000   During the
period from January 1, 2014 to May 19, 2015, we advanced funds to our advisor and its affiliates upon the receipt of invoices
for their operating and acquisition expenses and recorded the amounts advanced as due from affiliates on our balance sheets. Our advisor
did not repay any of these advances during the period they were outstanding. These advances were documented through a promissory
note, or the Advisor Demand Note, that was executed by our advisor in favor of us periodically, most recently on March 31, 2015.
The Advisor Demand Note was due on demand and bore interest at a rate of 1.5% per annum, which totaled $19,788 for the period
from March 31, 2014 to May 19, 2015. There were no other material terms associated with our advisors obligation to repay
these advances to us. As of May
19, 2015, our advisor owed us approximately $5.6 million, including accrued interest, in repayment of advances we had made to
the advisor to pay operating expenses and acquisition expenses pursuant to the Advisor Demand Note. Subsequently,
our advisor took steps to satisfy its obligation to repay these advances to us by: (i) crediting of the Initial Deposit towards
our purchase of 5 Units in Lippincott DST (see Note 4- Investment in Unconsolidated Joint Venture); (ii) assigning us all right,
title and interest to Route 9W (see Note 3 - Acquisitions); and (iii) making a $200,000 cash payment to us. Our advisor also arranged
for the execution of the Third-Party Note in substitution for the remaining balance due under the Advisor Demand Note after the
reductions described in the preceding sentence. The Advisor Demand Note was surrendered for cancellation in connection with the
execution of the Third-Party Note. See Note 9  Note Receivable. Moreover, no additional amounts have been advanced since
these steps were taken.</t>
  </si>
  <si>
    <t>Note Receivable</t>
  </si>
  <si>
    <t>Receivables [Abstract]</t>
  </si>
  <si>
    <t>9. Note Receivable On
May 19, 2015, a note, or the Third-Party Note, in our favor in the amount of approximately $2.7 million was executed by CM
Realty Holdings, LLC, an entity wholly owned and controlled by Craig Marshak, a non-affiliated third party. The Third-Party
Note is guaranteed by our advisor and was substituted for the outstanding balance of the Advisor Demand Note upon its
surrender for cancellation in connection with the execution of the Third-Party Note. Similarly, to the Advisor Demand Note, the
Third-Party Note is due on demand and bears interest at a rate of 1.5% per annum. We have not yet received any amounts of
interest on the Third Party Note. As of June 30, 2015, the Third-Party Note had a balance of $3.1 million, inclusive of
accrued interest of approximately $25,000.</t>
  </si>
  <si>
    <t>Distributions</t>
  </si>
  <si>
    <t>10. Distributions The
Operating Partnerships limited partnership agreement generally provides that the Operating Partnership will distribute
cash available for distribution to the partners of the Operating Partnership in proportion to each such partners holding
of GP Units and/or OP Units, as such terms are defined in the Operating Partnerships limited partnership agreement at the
times and in the amounts as determined by us, as the general partner. During the six months ended June 30, 2015, we distributed
$554,177 in cash and $414,135 in Common Shares through the DRIP.</t>
  </si>
  <si>
    <t>Economic Dependency</t>
  </si>
  <si>
    <t>11. Economic Dependency We are
dependent on the Advisor or its affiliates for certain services that are essential to us, including the sale of the Common Shares,
asset acquisition, management and disposition decisions and other general and administrative responsibilities. If the Advisor
and its affiliates are unable to provide such services, we would be required to find alternative service providers.</t>
  </si>
  <si>
    <t>Subsequent Events</t>
  </si>
  <si>
    <t>Subsequent Events [Abstract]</t>
  </si>
  <si>
    <t>12. Subsequent Events We
have reviewed all activity from July 1, 2015 to the date the financial statements were issued and determined that there have not
been any events that have occurred that would require adjustments to disclosures in the consolidated financial statements. During
the period July 1, 2015 and July 31, 2015, our sub-leasehold obligation increased by $910,000 as a result of new third party investments
therein. Between
July 1 and July 31, 2015, we invested an additional $700,000 in Lippincott for an additional 9.59% interest. This increased our
aggregate interest in Lippincott to 16.85%. Between
July 1 and August 13, 2015, we sold 92,835 Common Shares, raising approximately $1.2 million in net proceeds for
us. Prior
to Acquisition Closing, we had advanced $550,000 in cash, or the Initial Deposit, to United Realty Funds Management, LLC, or Funds
Management, an entity wholly owned and controlled by Jacob Frydman, our chairman and chief executive officer, to allow it to make
a deposit required by the purchase and sale agreement entered into on April 13, 2015, or the PSA, between Highwoods Realty Limited
Partnership, or the Highwoods Seller, and Funds Management pursuant to which Funds Management had the right to acquire the property
located at 799 Hanes Mall Boulevard, Winston-Salem, NC, or the Hanes Property, for $15.3 million. On July 23, 2015, Funds Management
assigned its rights and obligations under the PSA to UR Hanes, DST, or Hanes DST, a Delaware statutory trust sponsored and controlled
by Funds Management, such that Hanes DST would pay $16.3 million for the Hanes Property. The $1.0 million difference between the
purchase price for Funds Management and Hanes DST represents the $1.0 million fee for assigning Hanes DST its rights and obligations
under the PSA that Funds Management is entitled to receive in connection with the transaction that has not yet been paid, or the
Assignment Fee. The Assignment Fee will be fully earned and payable by Hanes DST at the Acquisition Closing. In addition, an acquisition
fee of $489,000 will be due to Funds Management at the Acquisition Closing. We refer to each such unit representing a 1% beneficial
interest in Hanes DST as a Unit. The Units are being offered by the dealer manager to private investors for $85,621 per Unit,
of which $6,850 may be payable to the dealer manager as sales commissions or expenses. To date, the dealer manager has waived
its right to receive any amounts under these selling arrangements, although it has continued to participate in the offering of
the Units, which remains open until January 15, 2016, subject to the Sponsors right to extend the offering an additional
180 days. When all 100 Units are sold, the total cost to Hanes DST for the Hanes Property will be $18.6 million, representing
the $15.3 million paid at closing, $1.0 million for the Assignment Fee and $2.3 million on account of offering expenses, reserves
and transaction fees due to various third parties. On
July 23, 2015, Hanes DST acquired the Hanes Property, and we, through our operating partnership, entered into a Purchase Agreement
with Funds Management to purchase 7.13 Units for $550,000, of which $550,000 was deemed to have been previously paid through the
advance of the Initial Deposit. As of July 24, 2015, 10.95 Units had been purchased by third-party investors and us and 89.05
Units had been purchased or are being held by Funds Management. All but one of the Units purchased or held by Funds Management
are still available for sale to additional third-party investors. If any Units have not been sold by the close of the offering,
Funds Management will either retain them or purchase them for its own account and effectively fund a pro-rata portion of the payment
of the Assignment Fee to it with its own money. In any event, we have no obligation to purchase additional Units from Funds Management
and do not intend to do so. The
total amount paid in cash by Hanes DST at the closing was $15.7 million, which was funded through a $10.0 million mortgage loan
taken out by Hanes DST, secured by the Hanes Property, and $5.7 million from the sale of Units to us, third-party investors and
Funds Management. This amount was comprised of $15.3 million paid to the sellers of the Hanes Property under the PSA and the balance
paid to various third parties to cover offering expenses, reserves and transaction fees. A
holder of Units is entitled to a proportionate share in distributions from the operations or sale of the Hanes Property, after
paying or reimbursing Funds Management for any reasonable fees or expenses paid by Funds Management on behalf of Hanes DST and
reserving and retaining such additional amounts as Funds Management determines are necessary to pay anticipated ordinary current
and future Hanes DST expenses. Units are also subject to transfer restrictions and other restrictions on ownership. Holders of
Units have no rights to contribute additional assets, to vote or to otherwise direct in any manner the operations of Hanes DST
or the actions of Funds Management, in it its capacity as manager of Hanes DST. As manager under the trust agreement governing
Hanes DST, Funds Management manages and directs the investment activities and affairs of Hanes DST and, among other things, is
authorized and directed to take all actions required to ensure Hanes DSTs obligations under its indebtedness are met, rents
on the Hanes Property are collected and that distributions are made to holders of Units. In this capacity, Funds Management has
no fiduciary duties whatsoever to Hanes DST or to the holders of Units, and Funds Management is, among other things, also entitled
to receive reimbursement for its expenses in connection with its duties and, together with its officers, directors employees and
agents, to be indemnified by Hanes DST and holders of Units against any losses arising out of the performance of its duties as
manager except for losses resulting from fraud or gross negligence. During the period that Hanes DST has been in existence, there
have been no reimbursements of acquisition fees to Funds Management and no indemnification claims. In
addition, the Property Manager will serve as the property manager of the Hanes Property and will receive an annual fee equal to
the lesser of 3.0% of Net Operating Income or the maximum allowable amount reimbursable by the Tenant in accordance with the original
lease. In addition, the Property Manager will be reimbursed for its out-of-pocket expenses not covered by gross income from the
Hanes Property. Through July 23, 2015, the Property Manager has not received any fees or reimbursements pursuant to this arrangement. Finally,
the Property Manager will also serve as the Asset Manager of the Hanes Property and will receive an annual fee equal to $40,750
per annum, pro-rated and paid monthly in arrears. In addition, the Asset Manager will be reimbursed for its out-of-pocket expenses.
Through July 23, 2015, the Asset Manager has not received any fees or reimbursements pursuant to this arrangement. On
August 14, 2015, the board of directors approved, and prior to August 15, 2015, we intend to file, a follow-on registration
statement for the offering of our common stock, which, as permitted by Rule 415 of the Securities Act, will provide for an
automatic extension of the IPO until the earlier of February 11, 2016 and the date that the SEC declares the follow-on
offering effective.</t>
  </si>
  <si>
    <t>Basis of Presentation and Summary of Significant Accounting Policies (Policies)</t>
  </si>
  <si>
    <t>Summary Of Significant Accounting Policies Policies</t>
  </si>
  <si>
    <t>Basis of Presentation and Principles of Consolidation</t>
  </si>
  <si>
    <t>Basis
of Presentation and Principles of Consolidation The
accompanying consolidated financial statements are prepared on an accrual basis in accordance with U.S. Generally Accepted Accounting
Principles, or GAAP, for interim financial information and with the instructions to Form 10-Q and Article 10 of Regulation S-X.
Accordingly, they do not include all of the disclosures required by GAAP for complete financial statement disclosures. In the
opinion of management, all adjustments considered necessary for a fair presentation have been included. Results of operations
for the three and six month periods ended June 30, 2015 are not necessarily indicative of the results that may be expected for
the year ending December 31, 2015. It is suggested that these financial statements be read in conjunction with the financial statements
and notes thereto included in our annual report on Form 10-K for the fiscal year ended December 31, 2014. The
consolidated financial statements include our accounts and those of our subsidiaries, which are wholly owned or controlled by
us. Entities which we do not control through our voting interest and entities which are variable interest entities, or VIEs, but
where we are not the primary beneficiary, are accounted for under the equity method. All significant intercompany balances and
transactions have been eliminated. We
follow the Financial Accounting Standards Board, or FASB, guidance for determining whether an entity is a VIE and require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We
assess the accounting treatment for each joint venture. This assessment includes a review of each joint venture or limited liability
company agreement to determine the rights of the parties thereto and whether those rights are protective or participating. For
all VIEs, we review such agreements in order to determine which party has the power to direct the activities that most significantly
impact the entitys economic performance. In situations where we or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At June 30, 2015, we deemed our investment in 14 Highland to be a VIE since it has an economic
interest greater than its voting proportion, and we participate in the management activities that significantly impact the performance
of the joint venture. Included in real estate investments on our consolidated balance sheets as of June 30, 2015 and December
31, 2014, respectively, are approximately $1.8 million and $1.8 million, related to our consolidated VIE. The assets of the
consolidated VIE can be used to settle obligations of the Company. Included in mortgage notes payable on our consolidated balance
sheets as of June 30, 2015 and December 31, 2014, respectively, are approximately $1.5 million and $1.5 million, respectively,
related to our consolidated VIE. The mortgage of the consolidated VIE is non-recourse to our general credi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t>
  </si>
  <si>
    <t>Use of Estimates</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Reclassification</t>
  </si>
  <si>
    <t>Reclassification Certain
prior period amounts have been reclassified to conform to the current periods presentation of amortization of deferred
finance costs and interest income.</t>
  </si>
  <si>
    <t>Fair Value Measurements</t>
  </si>
  <si>
    <t>Fair
Value Measurements We
measure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Financial Instruments Not Measured at Fair Value</t>
  </si>
  <si>
    <t>Financial
Instruments Not Measured at Fair Value The
carrying amounts reported in the consolidated balance sheets for cash and cash equivalents, restricted cash, prepaid
expenses, other assets, tenant and other receivables, notes receivable, deposits on real estate, accounts payable and accrued
expenses, dividends and distributions payable, tenant security deposits, and due to affiliates approximate their fair
values based on their short-term maturity. We have determined that the carrying value of mortgage notes and preferred
loans payable and sub-leasehold obligation approximate their fair values based on prevailing market rates for loans of
similar risk and maturities, which is considered a Level 2 valuation.</t>
  </si>
  <si>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We expense
transaction costs associated with business combinations and capitalize costs for asset acquisitions in the period incurred.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or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o the
extent that the lease contains a renewal option that is below-market and determined to be material, we amortize the below-market
lease value over the renewal period. The fair values associated with below-market rental renewal options are determined based
on our experience and the relevant facts and circumstances that existed at the time of the acquisitions. The value of the above-market
and below-market leases associated with the original lease term is amortized to rental income and recorded as either an increase
(in the case of below market leases) or decrease (in the case of above market leases), over the terms of the respective leases
and option periods. The values of in-place leases are amortized to expense over the remaining non-cancellable terms of the respective
leases. If a lease were to be terminated prior to its stated expiration, all unamortized amounts relating to that lease would
be recognized in operations at that time. We may record a bargain purchase gain if we determine that the purchase price for the
acquired assets was less than the fair value. We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 We
review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s of the assets
exceed the fair value. Management does not believe that the value of any of our real estate investments was impaired at either
June 30, 2015 or December 31, 2014.</t>
  </si>
  <si>
    <t>Cash and Cash Equivalents</t>
  </si>
  <si>
    <t>Cash
and Cash Equivalents We
consider all highly liquid investments with maturity of three months or less when purchased to be cash equivalents.</t>
  </si>
  <si>
    <t>Restricted Cash</t>
  </si>
  <si>
    <t>Restricted
Cash The
terms of our mortgage notes payable require us to deposit certain replacement and other reserves with its lenders. Such restricted
cash is generally available only for property-level requirements for which the reserves have been established and is not
available to fund other property-level or Company-level obligations.</t>
  </si>
  <si>
    <t>Segment Reporting</t>
  </si>
  <si>
    <t>Segment
Reporting We
operate in one industry segment, ownership of real estate properties. We do not distinguish in property operations for purposes
of measuring performance. We reassess our conclusion that we have one reportable operating segment at least annually.</t>
  </si>
  <si>
    <t>Revenue Recognition</t>
  </si>
  <si>
    <t>Revenue
Recognition We
recognize minimum rent, including rent abatements and contractual fixed increases attributable to operating leases, on a straight-line
basis over the term of the related lease and include amounts expected to be received in later years in deferred rent receivable.
We record property operating expense reimbursements due from tenants for common area maintenance, real estate taxes and other
recoverable costs in the period the related expenses are incurred. We make certain assumptions and judgments in estimating the
reimbursements at the end of each reporting period. We do not expect the actual results to differ from the estimated reimbursement. We
make estimates of the collectability of our tenant receivables related to base rents, expense reimbursements and other revenue
or income. We specifically analyze accounts receivable and historical bad debts, customer creditworthiness, current economic trends
and changes in customer payment terms when evaluating the adequacy of the allowance for doubtful accounts. In addition, with respect
to tenants in bankruptcy, we make estimates of the expected recovery of pre-petition and post-petition claims in assessing the
estimated collectability of the related receivable. In some cases, the ultimate resolution of these claims can exceed one year.
These estimates have a direct impact on our net income because a higher bad debt reserve results in less net income. The provision
for doubtful accounts at both June 30, 2015 and December 31, 2014 was approximately $608,000. Interest
income from loans receivable are recognized based on the contractual terms of the debt instrument utilizing the effective interest
method. Under the effective interest method, interest income is recognized at a constant yield based on the increasing or decreasing
carrying value of the loans. The total interest income for each period is the carrying value of the loans at the start of the
period multiplied by the effective interest rate.</t>
  </si>
  <si>
    <t>Depreciation and Amortization</t>
  </si>
  <si>
    <t>Depreciation
and Amortization We
use the straight-line method for depreciation and amortization. Buildings and building improvements are depreciated over the estimated
useful lives which we estimate to be 27 to 40 years. Land improvements are depreciated over the estimated useful life of 15 years.
Tenant improvements are amortized over the shorter of the life of the related leases or their useful life. Furniture and fixtures
are depreciated over the estimated useful lives that range from 5 to 7 years.</t>
  </si>
  <si>
    <t>Deferred Charges</t>
  </si>
  <si>
    <t>Deferred
Charges Deferred
charges consist principally of leasing commissions and acquired lease origination costs (which are amortized ratably over the
life of the tenant leases) and financing fees (which are amortized over the term of the related debt obligation). As of June 30,
2015 and December 31, 2014 deferred charges consisted of the following:
June 30, 2015 December 31, 2014
Leasing commissions-acquired leases $ 1,731,102 $ 1,731,102
Legal-acquired lease 27,767 27,767
Deferred financing costs 1,375,874 1,360,349
Total 3,134,743 3,119,218
Less accumulated amortization (1) (812,424 ) (532,129 )
Deferred charges, net of accumulated amortization $ 2,322,319 $ 2,587,089 ___________
(1) Includes accumulated amortization of deferred
financing costs of $389,655 as of June 30, 2015 and $222,987 as of December 31, 2014, respectively.</t>
  </si>
  <si>
    <t>Organizational and Offering Expenses</t>
  </si>
  <si>
    <t>Organization
and Offering Expenses Organization
and offering expenses include all costs and expenses to be paid by us in connection with the formation of the Company and our
IPO, including our legal, accounting, printing, mailing and filing fees, charges of the escrow agent, reimbursements to the Dealer
Manager, registered investment advisors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our IPO and the marketing process, such
as preparing supplemental sales materials, holding educational conferences and attending retail seminars conducted by the Dealer
Manager or participating broker-dealers. The
Advisor will reimburse us for organization and offering expenses advanced that are in excess of 2% of the total offering price
paid by investors (including proceeds from sale of Common Shares, plus applicable selling commissions and dealer manager fees
paid by purchasers of Common Shares). On December 28, 2012, we broke escrow, at which time organization and offering expenses
advanced by the Advisor became a liability of ours, subject to the 2% limitation noted above. Between November 25, 2011 and June
30, 2015, we paid $4,819,746 of offering costs of which $535,312 was recorded to additional paid-in capital and $4,284,434 was
recorded to deferred offering costs in the accompanying consolidated balance sheets. We will reclassify amounts from deferred
offering costs to additional paid-in capital based on 2% of the total offering price paid by investors. Amounts paid by us for
offering and organization expenses in excess of 2% of the total offering price paid by investors in our IPO at the end of the
offering will be reimbursed to us by the Advisor. As of June 30, 2015, the Advisor had incurred an additional $11.9 million of
organization and offering expenses, of which $514,416 was billed and paid to the Advisor at June 30, 2015. Effective January 1,
2015, the Advisor stopped allocating organization and offering expenses to us. Offering
costs incurred by us, the Advisor and their affiliates on our behalf have been deferred and will be paid from the proceeds of
our IPO and will be treated as a reduction of equity.</t>
  </si>
  <si>
    <t>Income Taxes</t>
  </si>
  <si>
    <t>Income
Taxes We
have elected to be taxed as a REIT under Sections 856 through 860 of the Internal Revenue Code of 1986, as amended, or the
Code, effective for our taxable year ended December 31, 2013. As a REIT, generally we are not subject to U.S. federal income tax
on that portion of our taxable income or capital gain which is distributed to our stockholders. To maintain our qualification
as a REIT, we must distribute at least 90% of our REIT taxable income (which does not equal net income, as calculated in accordance
with GAAP) to our stockholders, determined without regard to deductions for dividends paid and excluding any net capital gain
and meet certain other requirements. If we fail to maintain our qualification as a REIT in any taxable year and we do not qualify
for certain statutory relief provisions, we will be subject to U.S. federal income tax on our taxable income at regular corporate
rates. We may also be subject to certain state, local and franchise taxes. Under certain circumstances, U.S. federal income and
excise taxes may be due on our undistributed taxable income.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concluded that it has no material uncertain tax positions to be recognized as of June 30,
2015 or December 31, 2014.</t>
  </si>
  <si>
    <t>Stock-Based Compensation</t>
  </si>
  <si>
    <t>Stock-Based
Compensation We
have adopted a Stock Incentive Plan, or the Plan, for our independent directors, officers and employees, employees of the Advisor
and other affiliates and consultants. Compensation cost for stock options is recognized ratably over the vesting period of the
award. Our policy is to grant options with exercise price equal to the offering price of our common stock on the grant date. Awards
of stock or restricted stock are expensed as compensation over the benefit period based on the fair value of the stock on the
grant date.</t>
  </si>
  <si>
    <t>Concentration of Credit Risk</t>
  </si>
  <si>
    <t>Concentration
of Credit Risk Financial
instruments that potentially subject us to concentrations of credit risk consist primarily of cash and cash equivalents. We place
our cash and cash equivalents in excess of insured amounts with high quality financial institutions.</t>
  </si>
  <si>
    <t>Basic and Diluted Earnings (Loss) per Common Share</t>
  </si>
  <si>
    <t>Basic
and Diluted Earnings (Loss) per Common Share We
calculate basic earnings (loss) per Common Share by dividing net income (loss) attributable to United Realty Trust Incorporated
by the weighted average number of Common Shares outstanding during each period. Diluted earnings (loss) per Common Share includes
the effects of potentially issuable Common Shares, but only if dilutive. There were no dilutive Common Shares as of June 30, 2015
and December 31, 2014.</t>
  </si>
  <si>
    <t>Accounting Standard Updates</t>
  </si>
  <si>
    <t>Accounting
Standard Updates In
April 2014, the FASB issued guidance which amends the requirements for reporting discontinued operations (ASU No. 2014-08). Under
the amended guidance, a disposal of an individual property or group of properties (i.e., when a property or properties are sold
or meet the criteria to be classified as held for sale) is required to be reported in discontinued operations
only if the disposal represents a strategic shift that has, or will have, a major effect on our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
The guidance is effective for fiscal years, and interim periods within those years, beginning on or after December 15, 2014. The
adoption of the guidance did not have a material impact on our financial condition or results of operation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update is effective for interim and annual reporting periods, beginning after December 15, 2017, with early adoption permitted
for interim and annual reporting periods beginning after December 15, 2016. We are currently in the process of evaluating the
impact the adoption of this ASU will have on our consolidated financial statements. In
August 2014, the FASB issued ASU No. 2014-15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We do not expect the adoption of this guidance to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We are currently evaluating the impact the adoption of this ASU will have on our consolidated financial statements. In
April 2015, the FASB issued ASU No. 2015-03 which modifies the requirements for reporting debt issuance costs. Under
the amendments in ASU No. 2015-03, debt issuance costs related to a recognized debt liability will no longer be recorded
as a separate asset, but will be presented in the balance sheet as a direct deduction from the carrying amount of that debt liability,
consistent with debt discounts. The recognition and measurement guidance for debt issuance costs are not affected by ASU No. 2015-03.
ASU No. 2015-03 shall be applied retrospectively for periods beginning on or after December 15, 2015, and interim periods
within those fiscal years, with early adoption permitted. We are currently evaluating the impact of adopting this ASU on our consolidated
financial statements.</t>
  </si>
  <si>
    <t>Basis of Presentation and Summary of Significant Accounting Policies (Tables)</t>
  </si>
  <si>
    <t>Summary Of Significant Accounting Policies Tables</t>
  </si>
  <si>
    <t>Schedule of deferred charges</t>
  </si>
  <si>
    <t xml:space="preserve"> As of June 30,
2015 and December 31, 2014 deferred charges consisted of the following:
June 30, 2015 December 31, 2014
Leasing commissions-acquired leases $ 1,731,102 $ 1,731,102
Legal-acquired lease 27,767 27,767
Deferred financing costs 1,375,874 1,360,349
Total 3,134,743 3,119,218
Less accumulated amortization (1) (812,424 ) (532,129 )
Deferred charges, net of accumulated amortization $ 2,322,319 $ 2,587,089 ___________
(1) Includes accumulated amortization of deferred
financing costs of $389,655 as of June 30, 2015 and $222,987 as of December 31, 2014, respectively.</t>
  </si>
  <si>
    <t>Acquisitions (Tables)</t>
  </si>
  <si>
    <t>Schedule of pro forma statement of operations</t>
  </si>
  <si>
    <t>The
pro forma financial information is presented for informational purposes only and may not be indicative of what actual results
of operations would have been had the transactions occurred on January 1, 2014, nor does it purport to represent the results of
future operations (in thousands):
Three Months Ended Six Months Ended
June 30, June 30,
2014 2014
Statement of operations:
Revenue $ 1,271 $ 2,460
Property operating and other expenses (1,523 ) (2,543 )
Depreciation and amortization (383 ) (726 )
Net loss attributable to United Realty Trust Incorporated $ (635 ) $ (809 )</t>
  </si>
  <si>
    <t>Mortgage Notes Payable (Tables)</t>
  </si>
  <si>
    <t>Mortgage Notes Payable Tables</t>
  </si>
  <si>
    <t>Schedule of mortgage notes payable principal maturity</t>
  </si>
  <si>
    <t xml:space="preserve">The principal
maturity of mortgage notes payable during the next five years and thereafter is as follows (in thousands):
Scheduled Amortization Principal Repayments Total
2015 $ 130 $ 768 $ 898
2016 452  452
2017 550  550
2018 358 14,683 15,041
2019 280  280
Thereafter 865 13,964 14,829
Total $ 2,635 $ 29,415 $ 32,050 </t>
  </si>
  <si>
    <t>Related Party Arrangements (Tables)</t>
  </si>
  <si>
    <t>Related Party Arrangements Tables</t>
  </si>
  <si>
    <t>Schedule of related party expenses</t>
  </si>
  <si>
    <t xml:space="preserve">Pursuant to the terms of these agreements, summarized below
are the related-party costs incurred by us for the three months ended March 31, 2015 and 2014 and any related amounts payable as
of March 31, 2015 and December 31, 2014.
Incurred Payable as of
Three Months Three Months
March 31, March 31, March 31, December 31,
Expensed
Property Management fees $ 61,820 $ 33,498 $  $ 
Oversight Fees 720 716  
Asset Management fees 88,421 47,625   </t>
  </si>
  <si>
    <t>Organization (Details Narrative) - USD ($)</t>
  </si>
  <si>
    <t>Nov. 25, 2011</t>
  </si>
  <si>
    <t>Stock issued during period for initial capitalization, shares</t>
  </si>
  <si>
    <t>Common stock, shares authorized</t>
  </si>
  <si>
    <t>Tilden House [Member]</t>
  </si>
  <si>
    <t>Interest in joint venture, percentage</t>
  </si>
  <si>
    <t>69.20%</t>
  </si>
  <si>
    <t>14 Highland [Member]</t>
  </si>
  <si>
    <t>14.60%</t>
  </si>
  <si>
    <t>Secured Mortgage Note [Member]</t>
  </si>
  <si>
    <t>76.70%</t>
  </si>
  <si>
    <t>Leppincott Note [Member]</t>
  </si>
  <si>
    <t>7.26%</t>
  </si>
  <si>
    <t>IPO [Member]</t>
  </si>
  <si>
    <t>Distribution reinvestment program ("DRIP") [Member]</t>
  </si>
  <si>
    <t>United Realty Advisor Holdings LLC [Member] | Preferred Stock [Member]</t>
  </si>
  <si>
    <t>Stock issued during period for initial capitalization, value</t>
  </si>
  <si>
    <t>United Realty Capital Operating Partnership, L.P. [Member]</t>
  </si>
  <si>
    <t>Operating partnership, units outstanding</t>
  </si>
  <si>
    <t>United Realty Capital Operating Partnership, L.P. [Member] | General Partner</t>
  </si>
  <si>
    <t>Ownership interest in Operating Partnership</t>
  </si>
  <si>
    <t>99.60%</t>
  </si>
  <si>
    <t>United Realty Capital Operating Partnership, L.P. [Member] | Limited Partner [Member]</t>
  </si>
  <si>
    <t>0.40%</t>
  </si>
  <si>
    <t>Basis of Presentation and Summary of Significant Accounting Policies (Details Narrative) - USD ($)</t>
  </si>
  <si>
    <t>40 Months Ended</t>
  </si>
  <si>
    <t>Mar. 31, 2015</t>
  </si>
  <si>
    <t>Dec. 31, 2012</t>
  </si>
  <si>
    <t>Provision for doubtful accounts</t>
  </si>
  <si>
    <t>Accumulated amortization of financing costs</t>
  </si>
  <si>
    <t>Maximum percentage of reimburse organizational and offering expenses (in percent)</t>
  </si>
  <si>
    <t>2.00%</t>
  </si>
  <si>
    <t>Payment of offering costs</t>
  </si>
  <si>
    <t>Offering costs charged to additional paid in capital</t>
  </si>
  <si>
    <t>Additional offering and organization expenses incurred by advisor</t>
  </si>
  <si>
    <t>Offering and organizational expenses paid</t>
  </si>
  <si>
    <t>REIT distribution threshold for nontaxation</t>
  </si>
  <si>
    <t>90.00%</t>
  </si>
  <si>
    <t>Building and Building improvements [Member] | Minimum [Member]</t>
  </si>
  <si>
    <t>Useful life</t>
  </si>
  <si>
    <t>27 years</t>
  </si>
  <si>
    <t>Building and Building improvements [Member] | Maximum [Member]</t>
  </si>
  <si>
    <t>40 years</t>
  </si>
  <si>
    <t>Land improvements [Member]</t>
  </si>
  <si>
    <t>15 years</t>
  </si>
  <si>
    <t>Furniture and fixtures [Member] | Minimum [Member]</t>
  </si>
  <si>
    <t>5 years</t>
  </si>
  <si>
    <t>Furniture and fixtures [Member] | Maximum [Member]</t>
  </si>
  <si>
    <t>7 years</t>
  </si>
  <si>
    <t>Consolidated Variable Interest Entity [Member]</t>
  </si>
  <si>
    <t>Basis of Presentation and Summary of Significant Accounting Policies (Details) - USD ($)</t>
  </si>
  <si>
    <t>Leasing commissions-acquired leases</t>
  </si>
  <si>
    <t>Legal-acquired lease</t>
  </si>
  <si>
    <t>Deferred financing costs</t>
  </si>
  <si>
    <t>Less accumulated amortization</t>
  </si>
  <si>
    <t>[1]</t>
  </si>
  <si>
    <t>Includes accumulated amortization of deferred financing costs of $337,179 as of March 31, 2015 and $222,987 as of December 31, 2014, respectively.</t>
  </si>
  <si>
    <t>Acquisitions (Details Narrative)</t>
  </si>
  <si>
    <t>May. 21, 2014</t>
  </si>
  <si>
    <t>Jun. 30, 2015USD ($)ft²ashares</t>
  </si>
  <si>
    <t>Apr. 30, 2015USD ($)</t>
  </si>
  <si>
    <t>Mar. 31, 2015USD ($)</t>
  </si>
  <si>
    <t>Jun. 30, 2014USD ($)</t>
  </si>
  <si>
    <t>Dec. 31, 2014USD ($)shares</t>
  </si>
  <si>
    <t>Fees paid to advisor</t>
  </si>
  <si>
    <t>Route 9W Land [Member]</t>
  </si>
  <si>
    <t>Donated property</t>
  </si>
  <si>
    <t>Area of land | a</t>
  </si>
  <si>
    <t>Starwood Mortgage Loan [Member]</t>
  </si>
  <si>
    <t>Term of the loan</t>
  </si>
  <si>
    <t>30 years</t>
  </si>
  <si>
    <t>7 Carnegie Plaza Property [Member]</t>
  </si>
  <si>
    <t>Acquisition Date</t>
  </si>
  <si>
    <t>Sep. 1,
		2014</t>
  </si>
  <si>
    <t>Acquisition description</t>
  </si>
  <si>
    <t>90,070 rentable square feet</t>
  </si>
  <si>
    <t>Purchase price allocation</t>
  </si>
  <si>
    <t>Closing costs</t>
  </si>
  <si>
    <t>Prepaid expenses and escrows</t>
  </si>
  <si>
    <t>Lease,base rent</t>
  </si>
  <si>
    <t>Squire area of building | ft²</t>
  </si>
  <si>
    <t>7 Carnegie Plaza Property [Member] | New First Mortgage Loan [Member]</t>
  </si>
  <si>
    <t>Debt acquisition funding</t>
  </si>
  <si>
    <t>7 Carnegie Plaza Property [Member] | Closing Credits [Member]</t>
  </si>
  <si>
    <t>7 Carnegie Plaza Property [Member] | Mezzanine Loan [Member]</t>
  </si>
  <si>
    <t>7 Carnegie Plaza Property [Member] | United Realty Capital Operating Partnership, L.P. [Member]</t>
  </si>
  <si>
    <t>Parkway Property Acquired [Member]</t>
  </si>
  <si>
    <t>May 21,
		2014</t>
  </si>
  <si>
    <t>44,323 rentable square foot commercial property; 100% leased at closing</t>
  </si>
  <si>
    <t>Supplemental transaction-based advisory fees</t>
  </si>
  <si>
    <t>Parkway Property Acquired [Member] | Starwood Mortgage Loan [Member]</t>
  </si>
  <si>
    <t>Parkway Property Acquired [Member] | Preferred Loan [Member]</t>
  </si>
  <si>
    <t>10 years</t>
  </si>
  <si>
    <t>Preferred return rate of loan</t>
  </si>
  <si>
    <t>15.00%</t>
  </si>
  <si>
    <t>Loan payment frequency</t>
  </si>
  <si>
    <t>Monthly</t>
  </si>
  <si>
    <t>Interest rate if default occurs</t>
  </si>
  <si>
    <t>24.00%</t>
  </si>
  <si>
    <t>Parkway Property Acquired [Member] | United Realty Capital Operating Partnership, L.P. [Member]</t>
  </si>
  <si>
    <t>Cash acquisition funding</t>
  </si>
  <si>
    <t>Value of limited partnership units</t>
  </si>
  <si>
    <t>Limited partnership units issued | shares</t>
  </si>
  <si>
    <t>Parkway Property Acquired [Member] | United Realty Capital Operating Partnership, L.P. [Member] | Investor 1 [Member]</t>
  </si>
  <si>
    <t>Redemption amount</t>
  </si>
  <si>
    <t>Sublease obligations</t>
  </si>
  <si>
    <t>Parkway Property Acquired [Member] | United Realty Capital Operating Partnership, L.P. [Member] | Investor 2 [Member]</t>
  </si>
  <si>
    <t>Annualized preferred return rate</t>
  </si>
  <si>
    <t>10.00%</t>
  </si>
  <si>
    <t>Redemption</t>
  </si>
  <si>
    <t>2015-05</t>
  </si>
  <si>
    <t>Acquisitions (Details) - Jun. 30, 2014 - USD ($)</t>
  </si>
  <si>
    <t>Pro Forma Statement of operations:</t>
  </si>
  <si>
    <t>Revenue</t>
  </si>
  <si>
    <t>Property operating and other expenses</t>
  </si>
  <si>
    <t>Net loss attributable to United Realty Trust Incorporated</t>
  </si>
  <si>
    <t>Investment in Unconsolidated Joint Venture (Details Narrative)</t>
  </si>
  <si>
    <t>May. 17, 2015USD ($)</t>
  </si>
  <si>
    <t>Jun. 30, 2015USD ($)ft²</t>
  </si>
  <si>
    <t>Feb. 28, 2015USD ($)</t>
  </si>
  <si>
    <t>Dec. 31, 2014USD ($)</t>
  </si>
  <si>
    <t>Deposit</t>
  </si>
  <si>
    <t>Business acquisition</t>
  </si>
  <si>
    <t>Lippincott DST Real Estate Investment [Member]</t>
  </si>
  <si>
    <t>Equity</t>
  </si>
  <si>
    <t>Beneficial Interest percent</t>
  </si>
  <si>
    <t>5.00%</t>
  </si>
  <si>
    <t>Increase in entity ownership</t>
  </si>
  <si>
    <t>2.60%</t>
  </si>
  <si>
    <t>Beneficial Interest</t>
  </si>
  <si>
    <t>Square area of building | ft²</t>
  </si>
  <si>
    <t>Lease Expiration Date</t>
  </si>
  <si>
    <t>Dec. 31,
		2024</t>
  </si>
  <si>
    <t>Annual rent</t>
  </si>
  <si>
    <t>Annual rent increase per square foot</t>
  </si>
  <si>
    <t>.50</t>
  </si>
  <si>
    <t>Mortgage</t>
  </si>
  <si>
    <t>Mortgage payments</t>
  </si>
  <si>
    <t>Frequency of mortgage payments</t>
  </si>
  <si>
    <t xml:space="preserve">Monthly </t>
  </si>
  <si>
    <t>Interest rate</t>
  </si>
  <si>
    <t>4.50%</t>
  </si>
  <si>
    <t>Maturity date</t>
  </si>
  <si>
    <t>May 22,
		2022</t>
  </si>
  <si>
    <t>Mortgage Notes Payable (Details Narrative) - USD ($)</t>
  </si>
  <si>
    <t>Mar. 15, 2015</t>
  </si>
  <si>
    <t>Aug. 02, 2013</t>
  </si>
  <si>
    <t>Mar. 29, 2013</t>
  </si>
  <si>
    <t>Dec. 16, 2014</t>
  </si>
  <si>
    <t>Fixed interest rate</t>
  </si>
  <si>
    <t>6.00%</t>
  </si>
  <si>
    <t>Repayments of Debt</t>
  </si>
  <si>
    <t>Payment Toward Debt</t>
  </si>
  <si>
    <t>Mortgage loan, face amount</t>
  </si>
  <si>
    <t>Jun. 6,
		2024</t>
  </si>
  <si>
    <t>4.788%</t>
  </si>
  <si>
    <t>Doral Loan ( Tilden House Acquisition) [Member]</t>
  </si>
  <si>
    <t>Apr. 30,
		2018</t>
  </si>
  <si>
    <t>Option to extend maturity to date</t>
  </si>
  <si>
    <t>Apr. 30,
		2023</t>
  </si>
  <si>
    <t>Doral Loan ( Tilden House Acquisition) [Member] | Advanced Rate - Extended Term [Member]</t>
  </si>
  <si>
    <t>Base rate, variable portion of extended loan term</t>
  </si>
  <si>
    <t>250 basis points spread over the 5 year Federal Home Loan Bank on New York Advanced Rate</t>
  </si>
  <si>
    <t>Variable rate - basis spread</t>
  </si>
  <si>
    <t>2.50%</t>
  </si>
  <si>
    <t>Debt interest rate floor</t>
  </si>
  <si>
    <t>First Mortgage Loan [Member]</t>
  </si>
  <si>
    <t>25 years</t>
  </si>
  <si>
    <t>Jan. 6,
		2020</t>
  </si>
  <si>
    <t>4.25%</t>
  </si>
  <si>
    <t>4.75%</t>
  </si>
  <si>
    <t>Payment terms</t>
  </si>
  <si>
    <t>Initial monthly interest-only payments for 12 months in an amount equal to approximately $19,479 per month and thereafter
payments of principal and interest over a 25-year amortization period in an amount equal to approximately $29,796 per month.</t>
  </si>
  <si>
    <t>Initial monthly interest-only payments for 12 months</t>
  </si>
  <si>
    <t>Initial monthly interest-only payments after 12 months</t>
  </si>
  <si>
    <t>Description of collateral</t>
  </si>
  <si>
    <t>The UBS Loan is secured by a mortgage on the 7 Carnegie property, is guaranteed by us, and may be accelerated only in the
event of a default.</t>
  </si>
  <si>
    <t>Mezzanine Loan [Member]</t>
  </si>
  <si>
    <t>8.00%</t>
  </si>
  <si>
    <t>The Mezzanine Loan is secured by a security interest in the special purpose entity&amp;#146;s right, title and interest in 7
Carnegie, is guaranteed by us, and may be accelerated only in the event of a default.</t>
  </si>
  <si>
    <t>Carver Loan [Member]</t>
  </si>
  <si>
    <t>Sep. 5,
		2018</t>
  </si>
  <si>
    <t>Sep. 5,
		2023</t>
  </si>
  <si>
    <t>Carver Loan [Member] | Prime Rate - Extended Term [Member]</t>
  </si>
  <si>
    <t>Sep. 24,
		2015</t>
  </si>
  <si>
    <t>the Wall Street Journal's Prime Rate in effect within three (3) business days prior to September 5, 2018, plus 2.00%</t>
  </si>
  <si>
    <t>Mortgage Notes Payable (Details)</t>
  </si>
  <si>
    <t>Jun. 30, 2015USD ($)</t>
  </si>
  <si>
    <t>Principal Repayments</t>
  </si>
  <si>
    <t>Thereafter</t>
  </si>
  <si>
    <t>Total Principal Repayments</t>
  </si>
  <si>
    <t>Scheduled Amortization</t>
  </si>
  <si>
    <t>Total Amortization</t>
  </si>
  <si>
    <t>Capitalization (Details Narrative) - USD ($)</t>
  </si>
  <si>
    <t>Nov. 17, 2011</t>
  </si>
  <si>
    <t>Preferred stock liquidation preference (in percent)</t>
  </si>
  <si>
    <t>Common stock liquidation preference (in percent)</t>
  </si>
  <si>
    <t>7.00%</t>
  </si>
  <si>
    <t>United Realty Advisor Holdings LLC [Member] | Common Stock [Member]</t>
  </si>
  <si>
    <t>United Realty Advisor Holdings LLC [Member] | Sponsor Preferred Shares [Member]</t>
  </si>
  <si>
    <t>Stock exchanged, shares</t>
  </si>
  <si>
    <t>Stock Incentive Plan (Details Narrative) - USD ($)</t>
  </si>
  <si>
    <t>Stock based compensation</t>
  </si>
  <si>
    <t>Common shares issued for compensation</t>
  </si>
  <si>
    <t>Stock Incentive Plan [Member]</t>
  </si>
  <si>
    <t>Maximum percentage of common stock shares issued (in percent)</t>
  </si>
  <si>
    <t>Authorized and unissued common stock shares</t>
  </si>
  <si>
    <t>Number of common shares granted</t>
  </si>
  <si>
    <t>Stock Incentive Plan [Member] | Employment Agreement [Member]</t>
  </si>
  <si>
    <t>Numbers of stock options granted</t>
  </si>
  <si>
    <t>Stock option strike price</t>
  </si>
  <si>
    <t>Stock Incentive Plan [Member] | Employees, Affiliates and Outside [Member]</t>
  </si>
  <si>
    <t>Related Party Arrangements (Details Narrative) - USD ($)</t>
  </si>
  <si>
    <t>May. 19, 2015</t>
  </si>
  <si>
    <t>Related Party Arrangements Details Narrative</t>
  </si>
  <si>
    <t>Receivable due from advisor</t>
  </si>
  <si>
    <t>Deffered offering costs</t>
  </si>
  <si>
    <t>Demand notes due from related party</t>
  </si>
  <si>
    <t>Interest due on demand notes from related party</t>
  </si>
  <si>
    <t>Interest rate on demand notes from related party</t>
  </si>
  <si>
    <t>1.50%</t>
  </si>
  <si>
    <t>Proceeds from demand notes from related party</t>
  </si>
  <si>
    <t>Related Party Arrangements (Details) - USD ($)</t>
  </si>
  <si>
    <t>Expensed</t>
  </si>
  <si>
    <t>Supplemental transaction based advisory fees</t>
  </si>
  <si>
    <t>Acquisition fees</t>
  </si>
  <si>
    <t>Property management fees</t>
  </si>
  <si>
    <t>Oversight Fees</t>
  </si>
  <si>
    <t>Asset Management fees</t>
  </si>
  <si>
    <t>Acquisition Fees Payable</t>
  </si>
  <si>
    <t>Asset Management Fees Payble</t>
  </si>
  <si>
    <t>Capitalized</t>
  </si>
  <si>
    <t>Financing coordination fee</t>
  </si>
  <si>
    <t>Note Receivable (Details Narrative) - USD ($)</t>
  </si>
  <si>
    <t>May. 17, 2015</t>
  </si>
  <si>
    <t>Interest Receivable</t>
  </si>
  <si>
    <t>Investment Interest Rate</t>
  </si>
  <si>
    <t>Distributions (Details Narrative)</t>
  </si>
  <si>
    <t>Partners' Capital Notes [Abstract]</t>
  </si>
  <si>
    <t>Distributions paid</t>
  </si>
  <si>
    <t>Distributions paid via DRIP</t>
  </si>
  <si>
    <t>Subsequent Events (Details Narrative) - USD ($)</t>
  </si>
  <si>
    <t>Jul. 23, 2015</t>
  </si>
  <si>
    <t>Apr. 13, 2015</t>
  </si>
  <si>
    <t>Aug. 13, 2015</t>
  </si>
  <si>
    <t>Jul. 24, 2015</t>
  </si>
  <si>
    <t>Feb. 28, 2015</t>
  </si>
  <si>
    <t>Payments to acquire property</t>
  </si>
  <si>
    <t>Acquisition fee</t>
  </si>
  <si>
    <t>Subsequent Event [Member]</t>
  </si>
  <si>
    <t>Increase in sub-leasehold obligations</t>
  </si>
  <si>
    <t>Addtional Investment in Lippincott</t>
  </si>
  <si>
    <t>9.59%</t>
  </si>
  <si>
    <t>Entity Ownership</t>
  </si>
  <si>
    <t>16.85%</t>
  </si>
  <si>
    <t>Subsequent Event [Member] | Hanes Property Real Estate Investment [Member]</t>
  </si>
  <si>
    <t>Assignment fee</t>
  </si>
  <si>
    <t>Beneficial Interest Rate</t>
  </si>
  <si>
    <t>1.00%</t>
  </si>
  <si>
    <t>Price for 1% beneficial interest</t>
  </si>
  <si>
    <t>Sales commission (per unit)</t>
  </si>
  <si>
    <t>Beneficial Interest to be sold</t>
  </si>
  <si>
    <t>10000.00%</t>
  </si>
  <si>
    <t>Payments to acquire property, gross</t>
  </si>
  <si>
    <t>Mortgage Loans on real estate</t>
  </si>
  <si>
    <t>Payments to acquire businesses gross</t>
  </si>
  <si>
    <t>Third party investment interest</t>
  </si>
  <si>
    <t>10.95%</t>
  </si>
  <si>
    <t>Funds management investment interest</t>
  </si>
  <si>
    <t>89.05%</t>
  </si>
  <si>
    <t>Third party investor financing</t>
  </si>
  <si>
    <t>Property management fee percent fee</t>
  </si>
  <si>
    <t>3.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3625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527236</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34</v>
      </c>
      <c t="s" s="4" r="B9">
        <v>220</v>
      </c>
    </row>
    <row spans="1:2" r="10">
      <c t="s" s="4" r="A10">
        <v>221</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243</v>
      </c>
      <c t="s" s="4" r="B21">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157115</v>
      </c>
      <c t="n" s="7" r="C3">
        <v>9637115</v>
      </c>
    </row>
    <row spans="1:3" r="4">
      <c t="s" s="4" r="A4">
        <v>31</v>
      </c>
      <c t="n" s="5" r="B4">
        <v>34378164</v>
      </c>
      <c t="n" s="5" r="C4">
        <v>34378164</v>
      </c>
    </row>
    <row spans="1:3" r="5">
      <c t="s" s="4" r="A5">
        <v>32</v>
      </c>
      <c t="n" s="5" r="B5">
        <v>46535279</v>
      </c>
      <c t="n" s="5" r="C5">
        <v>44015279</v>
      </c>
    </row>
    <row spans="1:3" r="6">
      <c t="s" s="4" r="A6">
        <v>33</v>
      </c>
      <c t="n" s="5" r="B6">
        <v>-1929774</v>
      </c>
      <c t="n" s="5" r="C6">
        <v>-1331162</v>
      </c>
    </row>
    <row spans="1:3" r="7">
      <c t="s" s="4" r="A7">
        <v>34</v>
      </c>
      <c t="n" s="5" r="B7">
        <v>44605505</v>
      </c>
      <c t="n" s="5" r="C7">
        <v>42684117</v>
      </c>
    </row>
    <row spans="1:3" r="8">
      <c t="s" s="4" r="A8">
        <v>35</v>
      </c>
      <c t="n" s="5" r="B8">
        <v>1500000</v>
      </c>
      <c t="n" s="5" r="C8">
        <v>1500000</v>
      </c>
    </row>
    <row spans="1:3" r="9">
      <c t="s" s="4" r="A9">
        <v>36</v>
      </c>
      <c t="n" s="5" r="B9">
        <v>46105505</v>
      </c>
      <c t="n" s="5" r="C9">
        <v>44184117</v>
      </c>
    </row>
    <row spans="1:3" r="10">
      <c t="s" s="4" r="A10">
        <v>37</v>
      </c>
      <c t="n" s="5" r="B10">
        <v>219835</v>
      </c>
      <c t="n" s="5" r="C10">
        <v>333919</v>
      </c>
    </row>
    <row spans="1:3" r="11">
      <c t="s" s="4" r="A11">
        <v>38</v>
      </c>
      <c t="n" s="5" r="B11">
        <v>2182593</v>
      </c>
      <c t="n" s="5" r="C11">
        <v>1696480</v>
      </c>
    </row>
    <row spans="1:3" r="12">
      <c t="s" s="4" r="A12">
        <v>39</v>
      </c>
      <c t="n" s="5" r="B12">
        <v>330036</v>
      </c>
      <c t="n" s="7" r="C12">
        <v>333822</v>
      </c>
    </row>
    <row spans="1:3" r="13">
      <c t="s" s="4" r="A13">
        <v>40</v>
      </c>
      <c t="n" s="5" r="B13">
        <v>669750</v>
      </c>
    </row>
    <row spans="1:3" r="14">
      <c t="s" s="4" r="A14">
        <v>41</v>
      </c>
      <c t="n" s="5" r="B14">
        <v>527813</v>
      </c>
    </row>
    <row spans="1:3" r="15">
      <c t="s" s="4" r="A15">
        <v>42</v>
      </c>
      <c t="n" s="7" r="B15">
        <v>4284434</v>
      </c>
      <c t="n" s="7" r="C15">
        <v>3918638</v>
      </c>
    </row>
    <row spans="1:3" r="16">
      <c t="s" s="4" r="A16">
        <v>43</v>
      </c>
      <c t="n" s="5" r="C16">
        <v>1539189</v>
      </c>
    </row>
    <row spans="1:3" r="17">
      <c t="s" s="4" r="A17">
        <v>44</v>
      </c>
      <c t="n" s="7" r="B17">
        <v>486716</v>
      </c>
      <c t="n" s="7" r="C17">
        <v>203371</v>
      </c>
    </row>
    <row spans="1:3" r="18">
      <c t="s" s="4" r="A18">
        <v>45</v>
      </c>
      <c t="n" s="5" r="B18">
        <v>3049746</v>
      </c>
    </row>
    <row spans="1:3" r="19">
      <c t="s" s="4" r="A19">
        <v>46</v>
      </c>
      <c t="n" s="5" r="B19">
        <v>179334</v>
      </c>
      <c t="n" s="7" r="C19">
        <v>52412</v>
      </c>
    </row>
    <row spans="1:3" r="20">
      <c t="s" s="4" r="A20">
        <v>47</v>
      </c>
      <c t="n" s="5" r="B20">
        <v>93960</v>
      </c>
      <c t="n" s="5" r="C20">
        <v>51087</v>
      </c>
    </row>
    <row spans="1:3" r="21">
      <c t="s" s="4" r="A21">
        <v>48</v>
      </c>
      <c t="n" s="5" r="B21">
        <v>2727985</v>
      </c>
      <c t="n" s="5" r="C21">
        <v>2966329</v>
      </c>
    </row>
    <row spans="1:3" r="22">
      <c t="s" s="4" r="A22">
        <v>49</v>
      </c>
      <c t="n" s="5" r="B22">
        <v>2322319</v>
      </c>
      <c t="n" s="5" r="C22">
        <v>2587089</v>
      </c>
    </row>
    <row spans="1:3" r="23">
      <c t="s" s="4" r="A23">
        <v>50</v>
      </c>
      <c t="n" s="5" r="B23">
        <v>63180026</v>
      </c>
      <c t="n" s="5" r="C23">
        <v>57866453</v>
      </c>
    </row>
    <row spans="1:3" r="24">
      <c t="s" s="3" r="A24">
        <v>51</v>
      </c>
    </row>
    <row spans="1:3" r="25">
      <c t="s" s="4" r="A25">
        <v>52</v>
      </c>
      <c t="n" s="5" r="B25">
        <v>32049984</v>
      </c>
      <c t="n" s="5" r="C25">
        <v>33212742</v>
      </c>
    </row>
    <row spans="1:3" r="26">
      <c t="s" s="4" r="A26">
        <v>53</v>
      </c>
      <c t="n" s="5" r="B26">
        <v>1908000</v>
      </c>
      <c t="n" s="5" r="C26">
        <v>2504000</v>
      </c>
    </row>
    <row spans="1:3" r="27">
      <c t="s" s="4" r="A27">
        <v>54</v>
      </c>
      <c t="n" s="5" r="B27">
        <v>1940000</v>
      </c>
      <c t="n" s="5" r="C27">
        <v>1250000</v>
      </c>
    </row>
    <row spans="1:3" r="28">
      <c t="s" s="4" r="A28">
        <v>55</v>
      </c>
      <c t="n" s="5" r="B28">
        <v>912541</v>
      </c>
      <c t="n" s="5" r="C28">
        <v>925657</v>
      </c>
    </row>
    <row spans="1:3" r="29">
      <c t="s" s="4" r="A29">
        <v>56</v>
      </c>
      <c t="n" s="5" r="B29">
        <v>831907</v>
      </c>
      <c t="n" s="5" r="C29">
        <v>832318</v>
      </c>
    </row>
    <row spans="1:3" r="30">
      <c t="s" s="4" r="A30">
        <v>57</v>
      </c>
      <c t="n" s="5" r="B30">
        <v>196537</v>
      </c>
      <c t="n" s="5" r="C30">
        <v>107618</v>
      </c>
    </row>
    <row spans="1:3" r="31">
      <c t="s" s="4" r="A31">
        <v>58</v>
      </c>
      <c t="n" s="5" r="B31">
        <v>146159</v>
      </c>
      <c t="n" s="7" r="C31">
        <v>151465</v>
      </c>
    </row>
    <row spans="1:3" r="32">
      <c t="s" s="4" r="A32">
        <v>59</v>
      </c>
      <c t="n" s="5" r="B32">
        <v>112571</v>
      </c>
    </row>
    <row spans="1:3" r="33">
      <c t="s" s="4" r="A33">
        <v>60</v>
      </c>
      <c t="n" s="5" r="B33">
        <v>1729742</v>
      </c>
      <c t="n" s="7" r="C33">
        <v>695819</v>
      </c>
    </row>
    <row spans="1:3" r="34">
      <c t="s" s="4" r="A34">
        <v>61</v>
      </c>
      <c t="n" s="7" r="B34">
        <v>39827441</v>
      </c>
      <c t="n" s="7" r="C34">
        <v>39679619</v>
      </c>
    </row>
    <row spans="1:3" r="35">
      <c t="s" s="4" r="A35">
        <v>62</v>
      </c>
    </row>
    <row spans="1:3" r="36">
      <c t="s" s="3" r="A36">
        <v>63</v>
      </c>
    </row>
    <row spans="1:3" r="37">
      <c t="s" s="4" r="A37">
        <v>64</v>
      </c>
      <c t="n" s="7" r="B37">
        <v>50000</v>
      </c>
      <c t="n" s="7" r="C37">
        <v>50000</v>
      </c>
    </row>
    <row spans="1:3" r="38">
      <c t="s" s="4" r="A38">
        <v>65</v>
      </c>
      <c t="n" s="5" r="B38">
        <v>24766</v>
      </c>
      <c t="n" s="5" r="C38">
        <v>17211</v>
      </c>
    </row>
    <row spans="1:3" r="39">
      <c t="s" s="4" r="A39">
        <v>66</v>
      </c>
      <c t="n" s="5" r="B39">
        <v>23680163</v>
      </c>
      <c t="n" s="5" r="C39">
        <v>15914451</v>
      </c>
    </row>
    <row spans="1:3" r="40">
      <c t="s" s="4" r="A40">
        <v>67</v>
      </c>
      <c t="n" s="5" r="B40">
        <v>-8872987</v>
      </c>
      <c t="n" s="5" r="C40">
        <v>-6242893</v>
      </c>
    </row>
    <row spans="1:3" r="41">
      <c t="s" s="4" r="A41">
        <v>68</v>
      </c>
      <c t="n" s="5" r="B41">
        <v>14881942</v>
      </c>
      <c t="n" s="5" r="C41">
        <v>9738769</v>
      </c>
    </row>
    <row spans="1:3" r="42">
      <c t="s" s="3" r="A42">
        <v>69</v>
      </c>
    </row>
    <row spans="1:3" r="43">
      <c t="s" s="4" r="A43">
        <v>70</v>
      </c>
      <c t="n" s="5" r="B43">
        <v>8435027</v>
      </c>
      <c t="n" s="5" r="C43">
        <v>8435027</v>
      </c>
    </row>
    <row spans="1:3" r="44">
      <c t="s" s="4" r="A44">
        <v>71</v>
      </c>
      <c t="n" s="5" r="B44">
        <v>35616</v>
      </c>
      <c t="n" s="5" r="C44">
        <v>13038</v>
      </c>
    </row>
    <row spans="1:3" r="45">
      <c t="s" s="4" r="A45">
        <v>72</v>
      </c>
      <c t="n" s="5" r="B45">
        <v>8470643</v>
      </c>
      <c t="n" s="5" r="C45">
        <v>8448065</v>
      </c>
    </row>
    <row spans="1:3" r="46">
      <c t="s" s="4" r="A46">
        <v>73</v>
      </c>
      <c t="n" s="5" r="B46">
        <v>23352585</v>
      </c>
      <c t="n" s="5" r="C46">
        <v>18186834</v>
      </c>
    </row>
    <row spans="1:3" r="47">
      <c t="s" s="4" r="A47">
        <v>74</v>
      </c>
      <c t="n" s="7" r="B47">
        <v>63180026</v>
      </c>
      <c t="n" s="7" r="C47">
        <v>57866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9</v>
      </c>
      <c t="s" s="2" r="B1">
        <v>1</v>
      </c>
    </row>
    <row spans="1:2" r="2">
      <c t="s" s="2" r="B2">
        <v>2</v>
      </c>
    </row>
    <row spans="1:2" r="3">
      <c t="s" s="3" r="A3">
        <v>185</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0</v>
      </c>
      <c t="s" s="2" r="B1">
        <v>261</v>
      </c>
      <c t="s" s="2" r="C1">
        <v>2</v>
      </c>
      <c t="s" s="2" r="D1">
        <v>28</v>
      </c>
    </row>
    <row spans="1:4" r="2">
      <c t="s" s="4" r="A2">
        <v>262</v>
      </c>
      <c t="n" s="7" r="C2">
        <v>9239092</v>
      </c>
    </row>
    <row spans="1:4" r="3">
      <c t="s" s="4" r="A3">
        <v>263</v>
      </c>
      <c t="n" s="5" r="C3">
        <v>200000000</v>
      </c>
      <c t="n" s="5" r="D3">
        <v>200000000</v>
      </c>
    </row>
    <row spans="1:4" r="4">
      <c t="s" s="4" r="A4">
        <v>264</v>
      </c>
    </row>
    <row spans="1:4" r="5">
      <c t="s" s="4" r="A5">
        <v>265</v>
      </c>
      <c t="s" s="4" r="C5">
        <v>266</v>
      </c>
    </row>
    <row spans="1:4" r="6">
      <c t="s" s="4" r="A6">
        <v>267</v>
      </c>
    </row>
    <row spans="1:4" r="7">
      <c t="s" s="4" r="A7">
        <v>265</v>
      </c>
      <c t="s" s="4" r="C7">
        <v>268</v>
      </c>
    </row>
    <row spans="1:4" r="8">
      <c t="s" s="4" r="A8">
        <v>269</v>
      </c>
    </row>
    <row spans="1:4" r="9">
      <c t="s" s="4" r="A9">
        <v>265</v>
      </c>
      <c t="s" s="4" r="C9">
        <v>270</v>
      </c>
    </row>
    <row spans="1:4" r="10">
      <c t="s" s="4" r="A10">
        <v>271</v>
      </c>
    </row>
    <row spans="1:4" r="11">
      <c t="s" s="4" r="A11">
        <v>265</v>
      </c>
      <c t="s" s="4" r="C11">
        <v>272</v>
      </c>
    </row>
    <row spans="1:4" r="12">
      <c t="s" s="4" r="A12">
        <v>273</v>
      </c>
    </row>
    <row spans="1:4" r="13">
      <c t="s" s="4" r="A13">
        <v>263</v>
      </c>
      <c t="n" s="5" r="C13">
        <v>100000000</v>
      </c>
    </row>
    <row spans="1:4" r="14">
      <c t="s" s="4" r="A14">
        <v>274</v>
      </c>
    </row>
    <row spans="1:4" r="15">
      <c t="s" s="4" r="A15">
        <v>263</v>
      </c>
      <c t="n" s="5" r="C15">
        <v>20000000</v>
      </c>
    </row>
    <row spans="1:4" r="16">
      <c t="s" s="4" r="A16">
        <v>275</v>
      </c>
    </row>
    <row spans="1:4" r="17">
      <c t="s" s="4" r="A17">
        <v>262</v>
      </c>
      <c t="n" s="7" r="B17">
        <v>500000</v>
      </c>
    </row>
    <row spans="1:4" r="18">
      <c t="s" s="4" r="A18">
        <v>276</v>
      </c>
      <c t="n" s="5" r="B18">
        <v>50000</v>
      </c>
    </row>
    <row spans="1:4" r="19">
      <c t="s" s="4" r="A19">
        <v>277</v>
      </c>
    </row>
    <row spans="1:4" r="20">
      <c t="s" s="4" r="A20">
        <v>278</v>
      </c>
      <c t="n" s="5" r="C20">
        <v>2485802</v>
      </c>
    </row>
    <row spans="1:4" r="21">
      <c t="s" s="4" r="A21">
        <v>279</v>
      </c>
    </row>
    <row spans="1:4" r="22">
      <c t="s" s="4" r="A22">
        <v>280</v>
      </c>
      <c t="s" s="4" r="C22">
        <v>281</v>
      </c>
    </row>
    <row spans="1:4" r="23">
      <c t="s" s="4" r="A23">
        <v>278</v>
      </c>
      <c t="n" s="5" r="C23">
        <v>182</v>
      </c>
    </row>
    <row spans="1:4" r="24">
      <c t="s" s="4" r="A24">
        <v>282</v>
      </c>
    </row>
    <row spans="1:4" r="25">
      <c t="s" s="4" r="A25">
        <v>280</v>
      </c>
      <c t="s" s="4" r="C25">
        <v>283</v>
      </c>
    </row>
    <row spans="1:4" r="26">
      <c t="s" s="4" r="A26">
        <v>278</v>
      </c>
      <c t="n" s="5" r="C26">
        <v>90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84</v>
      </c>
      <c t="s" s="2" r="B1">
        <v>1</v>
      </c>
      <c t="s" s="2" r="D1">
        <v>285</v>
      </c>
    </row>
    <row spans="1:6" r="2">
      <c t="s" s="2" r="B2">
        <v>2</v>
      </c>
      <c t="s" s="2" r="C2">
        <v>87</v>
      </c>
      <c t="s" s="2" r="D2">
        <v>286</v>
      </c>
      <c t="s" s="2" r="E2">
        <v>28</v>
      </c>
      <c t="s" s="2" r="F2">
        <v>287</v>
      </c>
    </row>
    <row spans="1:6" r="3">
      <c t="s" s="4" r="A3">
        <v>34</v>
      </c>
      <c t="n" s="7" r="B3">
        <v>44605505</v>
      </c>
      <c t="n" s="7" r="E3">
        <v>42684117</v>
      </c>
    </row>
    <row spans="1:6" r="4">
      <c t="s" s="4" r="A4">
        <v>52</v>
      </c>
      <c t="n" s="5" r="B4">
        <v>32049984</v>
      </c>
      <c t="n" s="5" r="E4">
        <v>33212742</v>
      </c>
    </row>
    <row spans="1:6" r="5">
      <c t="s" s="4" r="A5">
        <v>288</v>
      </c>
      <c t="n" s="5" r="B5">
        <v>608000</v>
      </c>
      <c t="n" s="5" r="E5">
        <v>608000</v>
      </c>
    </row>
    <row spans="1:6" r="6">
      <c t="s" s="4" r="A6">
        <v>289</v>
      </c>
      <c t="n" s="5" r="B6">
        <v>389655</v>
      </c>
      <c t="n" s="5" r="E6">
        <v>222987</v>
      </c>
    </row>
    <row spans="1:6" r="7">
      <c t="s" s="4" r="A7">
        <v>290</v>
      </c>
      <c t="s" s="4" r="F7">
        <v>291</v>
      </c>
    </row>
    <row spans="1:6" r="8">
      <c t="s" s="4" r="A8">
        <v>292</v>
      </c>
      <c t="n" s="5" r="B8">
        <v>365796</v>
      </c>
      <c t="n" s="7" r="C8">
        <v>2188873</v>
      </c>
      <c t="n" s="7" r="D8">
        <v>4819746</v>
      </c>
    </row>
    <row spans="1:6" r="9">
      <c t="s" s="4" r="A9">
        <v>293</v>
      </c>
      <c t="n" s="5" r="B9">
        <v>997651</v>
      </c>
      <c t="n" s="7" r="D9">
        <v>535312</v>
      </c>
    </row>
    <row spans="1:6" r="10">
      <c t="s" s="4" r="A10">
        <v>42</v>
      </c>
      <c t="n" s="5" r="B10">
        <v>4284434</v>
      </c>
      <c t="n" s="5" r="E10">
        <v>3918638</v>
      </c>
    </row>
    <row spans="1:6" r="11">
      <c t="s" s="4" r="A11">
        <v>294</v>
      </c>
      <c t="n" s="5" r="B11">
        <v>11900000</v>
      </c>
    </row>
    <row spans="1:6" r="12">
      <c t="s" s="4" r="A12">
        <v>295</v>
      </c>
      <c t="n" s="7" r="B12">
        <v>514416</v>
      </c>
    </row>
    <row spans="1:6" r="13">
      <c t="s" s="4" r="A13">
        <v>296</v>
      </c>
      <c t="s" s="4" r="B13">
        <v>297</v>
      </c>
    </row>
    <row spans="1:6" r="14">
      <c t="s" s="4" r="A14">
        <v>298</v>
      </c>
    </row>
    <row spans="1:6" r="15">
      <c t="s" s="4" r="A15">
        <v>299</v>
      </c>
      <c t="s" s="4" r="B15">
        <v>300</v>
      </c>
    </row>
    <row spans="1:6" r="16">
      <c t="s" s="4" r="A16">
        <v>301</v>
      </c>
    </row>
    <row spans="1:6" r="17">
      <c t="s" s="4" r="A17">
        <v>299</v>
      </c>
      <c t="s" s="4" r="B17">
        <v>302</v>
      </c>
    </row>
    <row spans="1:6" r="18">
      <c t="s" s="4" r="A18">
        <v>303</v>
      </c>
    </row>
    <row spans="1:6" r="19">
      <c t="s" s="4" r="A19">
        <v>299</v>
      </c>
      <c t="s" s="4" r="B19">
        <v>304</v>
      </c>
    </row>
    <row spans="1:6" r="20">
      <c t="s" s="4" r="A20">
        <v>305</v>
      </c>
    </row>
    <row spans="1:6" r="21">
      <c t="s" s="4" r="A21">
        <v>299</v>
      </c>
      <c t="s" s="4" r="B21">
        <v>306</v>
      </c>
    </row>
    <row spans="1:6" r="22">
      <c t="s" s="4" r="A22">
        <v>307</v>
      </c>
    </row>
    <row spans="1:6" r="23">
      <c t="s" s="4" r="A23">
        <v>299</v>
      </c>
      <c t="s" s="4" r="B23">
        <v>308</v>
      </c>
    </row>
    <row spans="1:6" r="24">
      <c t="s" s="4" r="A24">
        <v>309</v>
      </c>
    </row>
    <row spans="1:6" r="25">
      <c t="s" s="4" r="A25">
        <v>34</v>
      </c>
      <c t="n" s="7" r="B25">
        <v>1800000</v>
      </c>
      <c t="n" s="5" r="E25">
        <v>1800000</v>
      </c>
    </row>
    <row spans="1:6" r="26">
      <c t="s" s="4" r="A26">
        <v>52</v>
      </c>
      <c t="n" s="7" r="B26">
        <v>1500000</v>
      </c>
      <c t="n" s="7" r="E26">
        <v>1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0</v>
      </c>
      <c t="s" s="2" r="C1">
        <v>2</v>
      </c>
      <c t="s" s="2" r="D1">
        <v>28</v>
      </c>
    </row>
    <row spans="1:4" r="2">
      <c t="s" s="3" r="A2">
        <v>182</v>
      </c>
    </row>
    <row spans="1:4" r="3">
      <c t="s" s="4" r="A3">
        <v>311</v>
      </c>
      <c t="n" s="7" r="C3">
        <v>1731102</v>
      </c>
      <c t="n" s="7" r="D3">
        <v>1731102</v>
      </c>
    </row>
    <row spans="1:4" r="4">
      <c t="s" s="4" r="A4">
        <v>312</v>
      </c>
      <c t="n" s="5" r="C4">
        <v>27767</v>
      </c>
      <c t="n" s="5" r="D4">
        <v>27767</v>
      </c>
    </row>
    <row spans="1:4" r="5">
      <c t="s" s="4" r="A5">
        <v>313</v>
      </c>
      <c t="n" s="5" r="C5">
        <v>1375874</v>
      </c>
      <c t="n" s="5" r="D5">
        <v>1360349</v>
      </c>
    </row>
    <row spans="1:4" r="6">
      <c t="s" s="4" r="A6">
        <v>119</v>
      </c>
      <c t="n" s="5" r="C6">
        <v>3134743</v>
      </c>
      <c t="n" s="5" r="D6">
        <v>3119218</v>
      </c>
    </row>
    <row spans="1:4" r="7">
      <c t="s" s="4" r="A7">
        <v>314</v>
      </c>
      <c t="s" s="4" r="B7">
        <v>315</v>
      </c>
      <c t="n" s="5" r="C7">
        <v>-812424</v>
      </c>
      <c t="n" s="5" r="D7">
        <v>-532129</v>
      </c>
    </row>
    <row spans="1:4" r="8">
      <c t="s" s="4" r="A8">
        <v>49</v>
      </c>
      <c t="n" s="7" r="C8">
        <v>2322319</v>
      </c>
      <c t="n" s="7" r="D8">
        <v>2587089</v>
      </c>
    </row>
    <row spans="1:4" r="9">
      <c t="n" r="A9"/>
    </row>
    <row spans="1:4" r="10">
      <c t="s" s="4" r="A10">
        <v>315</v>
      </c>
      <c t="s" s="4" r="B10">
        <v>316</v>
      </c>
    </row>
  </sheetData>
  <mergeCells count="3">
    <mergeCell ref="A1:B1"/>
    <mergeCell ref="A9:C9"/>
    <mergeCell ref="B10:C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21"/>
    <col customWidth="1" max="6" min="6" width="31"/>
    <col customWidth="1" max="7" min="7" width="21"/>
    <col customWidth="1" max="8" min="8" width="72"/>
    <col customWidth="1" max="9" min="9" width="21"/>
    <col customWidth="1" max="10" min="10" width="27"/>
  </cols>
  <sheetData>
    <row spans="1:10" r="1">
      <c t="s" s="1" r="A1">
        <v>317</v>
      </c>
      <c t="s" s="2" r="B1">
        <v>318</v>
      </c>
      <c t="s" s="2" r="C1">
        <v>319</v>
      </c>
      <c t="s" s="2" r="D1">
        <v>320</v>
      </c>
      <c t="s" s="2" r="E1">
        <v>321</v>
      </c>
      <c t="s" s="2" r="F1">
        <v>319</v>
      </c>
      <c t="s" s="2" r="G1">
        <v>322</v>
      </c>
      <c t="s" s="2" r="H1">
        <v>319</v>
      </c>
      <c t="s" s="2" r="I1">
        <v>322</v>
      </c>
      <c t="s" s="2" r="J1">
        <v>323</v>
      </c>
    </row>
    <row spans="1:10" r="2">
      <c t="s" s="4" r="A2">
        <v>324</v>
      </c>
      <c t="n" s="7" r="F2">
        <v>136300</v>
      </c>
      <c t="n" s="7" r="G2">
        <v>448683</v>
      </c>
      <c t="n" s="7" r="H2">
        <v>153800</v>
      </c>
      <c t="n" s="7" r="I2">
        <v>449528</v>
      </c>
    </row>
    <row spans="1:10" r="3">
      <c t="s" s="4" r="A3">
        <v>325</v>
      </c>
    </row>
    <row spans="1:10" r="4">
      <c t="s" s="4" r="A4">
        <v>326</v>
      </c>
      <c t="n" s="7" r="F4">
        <v>2500000</v>
      </c>
    </row>
    <row spans="1:10" r="5">
      <c t="s" s="4" r="A5">
        <v>327</v>
      </c>
      <c t="n" s="5" r="C5">
        <v>11</v>
      </c>
      <c t="n" s="5" r="F5">
        <v>11</v>
      </c>
      <c t="n" s="5" r="H5">
        <v>11</v>
      </c>
    </row>
    <row spans="1:10" r="6">
      <c t="s" s="4" r="A6">
        <v>328</v>
      </c>
    </row>
    <row spans="1:10" r="7">
      <c t="s" s="4" r="A7">
        <v>329</v>
      </c>
      <c t="s" s="4" r="B7">
        <v>330</v>
      </c>
    </row>
    <row spans="1:10" r="8">
      <c t="s" s="4" r="A8">
        <v>331</v>
      </c>
    </row>
    <row spans="1:10" r="9">
      <c t="s" s="4" r="A9">
        <v>332</v>
      </c>
      <c t="s" s="4" r="H9">
        <v>333</v>
      </c>
    </row>
    <row spans="1:10" r="10">
      <c t="s" s="4" r="A10">
        <v>334</v>
      </c>
      <c t="s" s="4" r="H10">
        <v>335</v>
      </c>
    </row>
    <row spans="1:10" r="11">
      <c t="s" s="4" r="A11">
        <v>336</v>
      </c>
      <c t="n" s="7" r="C11">
        <v>9300000</v>
      </c>
      <c t="n" s="7" r="F11">
        <v>9300000</v>
      </c>
      <c t="n" s="7" r="H11">
        <v>9300000</v>
      </c>
    </row>
    <row spans="1:10" r="12">
      <c t="s" s="4" r="A12">
        <v>337</v>
      </c>
      <c t="n" s="5" r="C12">
        <v>400000</v>
      </c>
      <c t="n" s="5" r="F12">
        <v>400000</v>
      </c>
      <c t="n" s="5" r="H12">
        <v>400000</v>
      </c>
    </row>
    <row spans="1:10" r="13">
      <c t="s" s="4" r="A13">
        <v>338</v>
      </c>
      <c t="n" s="7" r="C13">
        <v>1000000</v>
      </c>
      <c t="n" s="7" r="F13">
        <v>1000000</v>
      </c>
      <c t="n" s="5" r="H13">
        <v>1000000</v>
      </c>
    </row>
    <row spans="1:10" r="14">
      <c t="s" s="4" r="A14">
        <v>324</v>
      </c>
      <c t="n" s="5" r="H14">
        <v>300000</v>
      </c>
    </row>
    <row spans="1:10" r="15">
      <c t="s" s="4" r="A15">
        <v>339</v>
      </c>
      <c t="n" s="7" r="H15">
        <v>856000</v>
      </c>
    </row>
    <row spans="1:10" r="16">
      <c t="s" s="4" r="A16">
        <v>327</v>
      </c>
      <c t="n" s="10" r="C16">
        <v>17.4</v>
      </c>
      <c t="n" s="10" r="F16">
        <v>17.4</v>
      </c>
      <c t="n" s="10" r="H16">
        <v>17.4</v>
      </c>
    </row>
    <row spans="1:10" r="17">
      <c t="s" s="4" r="A17">
        <v>340</v>
      </c>
      <c t="n" s="5" r="C17">
        <v>90070</v>
      </c>
      <c t="n" s="5" r="F17">
        <v>90070</v>
      </c>
      <c t="n" s="5" r="H17">
        <v>90070</v>
      </c>
    </row>
    <row spans="1:10" r="18">
      <c t="s" s="4" r="A18">
        <v>341</v>
      </c>
    </row>
    <row spans="1:10" r="19">
      <c t="s" s="4" r="A19">
        <v>342</v>
      </c>
      <c t="n" s="7" r="C19">
        <v>5500000</v>
      </c>
      <c t="n" s="7" r="F19">
        <v>5500000</v>
      </c>
      <c t="n" s="7" r="H19">
        <v>5500000</v>
      </c>
    </row>
    <row spans="1:10" r="20">
      <c t="s" s="4" r="A20">
        <v>343</v>
      </c>
    </row>
    <row spans="1:10" r="21">
      <c t="s" s="4" r="A21">
        <v>342</v>
      </c>
      <c t="n" s="5" r="C21">
        <v>1200000</v>
      </c>
      <c t="n" s="5" r="F21">
        <v>1200000</v>
      </c>
      <c t="n" s="5" r="H21">
        <v>1200000</v>
      </c>
    </row>
    <row spans="1:10" r="22">
      <c t="s" s="4" r="A22">
        <v>344</v>
      </c>
    </row>
    <row spans="1:10" r="23">
      <c t="s" s="4" r="A23">
        <v>342</v>
      </c>
      <c t="n" s="5" r="C23">
        <v>1800000</v>
      </c>
      <c t="n" s="5" r="F23">
        <v>1800000</v>
      </c>
      <c t="n" s="5" r="H23">
        <v>1800000</v>
      </c>
    </row>
    <row spans="1:10" r="24">
      <c t="s" s="4" r="A24">
        <v>345</v>
      </c>
    </row>
    <row spans="1:10" r="25">
      <c t="s" s="4" r="A25">
        <v>337</v>
      </c>
      <c t="n" s="5" r="C25">
        <v>400000</v>
      </c>
      <c t="n" s="5" r="F25">
        <v>400000</v>
      </c>
      <c t="n" s="5" r="H25">
        <v>400000</v>
      </c>
    </row>
    <row spans="1:10" r="26">
      <c t="s" s="4" r="A26">
        <v>342</v>
      </c>
      <c t="n" s="5" r="C26">
        <v>2100000</v>
      </c>
      <c t="n" s="5" r="F26">
        <v>2100000</v>
      </c>
      <c t="n" s="7" r="H26">
        <v>2100000</v>
      </c>
    </row>
    <row spans="1:10" r="27">
      <c t="s" s="4" r="A27">
        <v>346</v>
      </c>
    </row>
    <row spans="1:10" r="28">
      <c t="s" s="4" r="A28">
        <v>332</v>
      </c>
      <c t="s" s="4" r="H28">
        <v>347</v>
      </c>
    </row>
    <row spans="1:10" r="29">
      <c t="s" s="4" r="A29">
        <v>334</v>
      </c>
      <c t="s" s="4" r="H29">
        <v>348</v>
      </c>
    </row>
    <row spans="1:10" r="30">
      <c t="s" s="4" r="A30">
        <v>336</v>
      </c>
      <c t="n" s="5" r="C30">
        <v>14535000</v>
      </c>
      <c t="n" s="5" r="F30">
        <v>14535000</v>
      </c>
      <c t="n" s="7" r="H30">
        <v>14535000</v>
      </c>
    </row>
    <row spans="1:10" r="31">
      <c t="s" s="4" r="A31">
        <v>337</v>
      </c>
      <c t="n" s="5" r="C31">
        <v>669700</v>
      </c>
      <c t="n" s="5" r="F31">
        <v>669700</v>
      </c>
      <c t="n" s="5" r="H31">
        <v>669700</v>
      </c>
    </row>
    <row spans="1:10" r="32">
      <c t="s" s="4" r="A32">
        <v>338</v>
      </c>
      <c t="n" s="5" r="C32">
        <v>196000</v>
      </c>
      <c t="n" s="5" r="F32">
        <v>196000</v>
      </c>
      <c t="n" s="5" r="H32">
        <v>196000</v>
      </c>
    </row>
    <row spans="1:10" r="33">
      <c t="s" s="4" r="A33">
        <v>324</v>
      </c>
      <c t="n" s="5" r="H33">
        <v>248000</v>
      </c>
    </row>
    <row spans="1:10" r="34">
      <c t="s" s="4" r="A34">
        <v>349</v>
      </c>
      <c t="n" s="7" r="C34">
        <v>362000</v>
      </c>
      <c t="n" s="7" r="F34">
        <v>362000</v>
      </c>
      <c t="n" s="7" r="H34">
        <v>362000</v>
      </c>
    </row>
    <row spans="1:10" r="35">
      <c t="s" s="4" r="A35">
        <v>327</v>
      </c>
      <c t="n" s="5" r="C35">
        <v>44323</v>
      </c>
      <c t="n" s="5" r="F35">
        <v>44323</v>
      </c>
      <c t="n" s="5" r="H35">
        <v>44323</v>
      </c>
    </row>
    <row spans="1:10" r="36">
      <c t="s" s="4" r="A36">
        <v>350</v>
      </c>
    </row>
    <row spans="1:10" r="37">
      <c t="s" s="4" r="A37">
        <v>342</v>
      </c>
      <c t="n" s="7" r="C37">
        <v>10300000</v>
      </c>
      <c t="n" s="7" r="F37">
        <v>10300000</v>
      </c>
      <c t="n" s="7" r="H37">
        <v>10300000</v>
      </c>
    </row>
    <row spans="1:10" r="38">
      <c t="s" s="4" r="A38">
        <v>351</v>
      </c>
    </row>
    <row spans="1:10" r="39">
      <c t="s" s="4" r="A39">
        <v>342</v>
      </c>
      <c t="n" s="7" r="C39">
        <v>2100000</v>
      </c>
      <c t="n" s="7" r="F39">
        <v>2100000</v>
      </c>
      <c t="n" s="7" r="H39">
        <v>2100000</v>
      </c>
    </row>
    <row spans="1:10" r="40">
      <c t="s" s="4" r="A40">
        <v>329</v>
      </c>
      <c t="s" s="4" r="H40">
        <v>352</v>
      </c>
    </row>
    <row spans="1:10" r="41">
      <c t="s" s="4" r="A41">
        <v>353</v>
      </c>
      <c t="s" s="4" r="C41">
        <v>354</v>
      </c>
      <c t="s" s="4" r="F41">
        <v>354</v>
      </c>
      <c t="s" s="4" r="H41">
        <v>354</v>
      </c>
    </row>
    <row spans="1:10" r="42">
      <c t="s" s="4" r="A42">
        <v>355</v>
      </c>
      <c t="s" s="4" r="H42">
        <v>356</v>
      </c>
    </row>
    <row spans="1:10" r="43">
      <c t="s" s="4" r="A43">
        <v>357</v>
      </c>
      <c t="s" s="4" r="C43">
        <v>358</v>
      </c>
      <c t="s" s="4" r="F43">
        <v>358</v>
      </c>
      <c t="s" s="4" r="H43">
        <v>358</v>
      </c>
    </row>
    <row spans="1:10" r="44">
      <c t="s" s="4" r="A44">
        <v>359</v>
      </c>
    </row>
    <row spans="1:10" r="45">
      <c t="s" s="4" r="A45">
        <v>360</v>
      </c>
      <c t="n" s="7" r="C45">
        <v>3200000</v>
      </c>
      <c t="n" s="7" r="F45">
        <v>3200000</v>
      </c>
      <c t="n" s="7" r="H45">
        <v>3200000</v>
      </c>
    </row>
    <row spans="1:10" r="46">
      <c t="s" s="4" r="A46">
        <v>361</v>
      </c>
      <c t="n" s="7" r="C46">
        <v>1700000</v>
      </c>
      <c t="n" s="7" r="F46">
        <v>1700000</v>
      </c>
      <c t="n" s="7" r="H46">
        <v>1700000</v>
      </c>
    </row>
    <row spans="1:10" r="47">
      <c t="s" s="4" r="A47">
        <v>362</v>
      </c>
      <c t="n" s="5" r="C47">
        <v>17</v>
      </c>
      <c t="n" s="5" r="F47">
        <v>17</v>
      </c>
      <c t="n" s="5" r="H47">
        <v>17</v>
      </c>
    </row>
    <row spans="1:10" r="48">
      <c t="s" s="4" r="A48">
        <v>363</v>
      </c>
    </row>
    <row spans="1:10" r="49">
      <c t="s" s="4" r="A49">
        <v>339</v>
      </c>
      <c t="n" s="7" r="J49">
        <v>106250</v>
      </c>
    </row>
    <row spans="1:10" r="50">
      <c t="s" s="4" r="A50">
        <v>353</v>
      </c>
      <c t="s" s="4" r="J50">
        <v>291</v>
      </c>
    </row>
    <row spans="1:10" r="51">
      <c t="s" s="4" r="A51">
        <v>361</v>
      </c>
      <c t="n" s="7" r="J51">
        <v>1250000</v>
      </c>
    </row>
    <row spans="1:10" r="52">
      <c t="s" s="4" r="A52">
        <v>362</v>
      </c>
      <c t="n" s="5" r="J52">
        <v>12</v>
      </c>
    </row>
    <row spans="1:10" r="53">
      <c t="s" s="4" r="A53">
        <v>364</v>
      </c>
      <c t="n" s="7" r="J53">
        <v>1340000</v>
      </c>
    </row>
    <row spans="1:10" r="54">
      <c t="s" s="4" r="A54">
        <v>365</v>
      </c>
      <c t="n" s="7" r="C54">
        <v>300000</v>
      </c>
      <c t="n" s="7" r="D54">
        <v>140000</v>
      </c>
      <c t="n" s="7" r="E54">
        <v>250000</v>
      </c>
    </row>
    <row spans="1:10" r="55">
      <c t="s" s="4" r="A55">
        <v>366</v>
      </c>
    </row>
    <row spans="1:10" r="56">
      <c t="s" s="4" r="A56">
        <v>361</v>
      </c>
      <c t="n" s="7" r="C56">
        <v>500000</v>
      </c>
      <c t="n" s="7" r="F56">
        <v>500000</v>
      </c>
      <c t="n" s="7" r="H56">
        <v>500000</v>
      </c>
    </row>
    <row spans="1:10" r="57">
      <c t="s" s="4" r="A57">
        <v>362</v>
      </c>
      <c t="n" s="5" r="C57">
        <v>5</v>
      </c>
      <c t="n" s="5" r="F57">
        <v>5</v>
      </c>
      <c t="n" s="5" r="H57">
        <v>5</v>
      </c>
    </row>
    <row spans="1:10" r="58">
      <c t="s" s="4" r="A58">
        <v>367</v>
      </c>
      <c t="s" s="4" r="C58">
        <v>368</v>
      </c>
      <c t="s" s="4" r="F58">
        <v>368</v>
      </c>
      <c t="s" s="4" r="H58">
        <v>368</v>
      </c>
    </row>
    <row spans="1:10" r="59">
      <c t="s" s="4" r="A59">
        <v>369</v>
      </c>
      <c t="s" s="4" r="H59">
        <v>3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2"/>
    <col customWidth="1" max="3" min="3" width="12"/>
  </cols>
  <sheetData>
    <row spans="1:3" r="1">
      <c t="s" s="1" r="A1">
        <v>371</v>
      </c>
      <c t="s" s="2" r="B1">
        <v>119</v>
      </c>
      <c t="s" s="2" r="C1">
        <v>119</v>
      </c>
    </row>
    <row spans="1:3" r="2">
      <c t="s" s="3" r="A2">
        <v>372</v>
      </c>
    </row>
    <row spans="1:3" r="3">
      <c t="s" s="4" r="A3">
        <v>373</v>
      </c>
      <c t="n" s="7" r="B3">
        <v>1271000</v>
      </c>
      <c t="n" s="7" r="C3">
        <v>2460000</v>
      </c>
    </row>
    <row spans="1:3" r="4">
      <c t="s" s="4" r="A4">
        <v>374</v>
      </c>
      <c t="n" s="5" r="B4">
        <v>-1523000</v>
      </c>
      <c t="n" s="5" r="C4">
        <v>-2543000</v>
      </c>
    </row>
    <row spans="1:3" r="5">
      <c t="s" s="4" r="A5">
        <v>97</v>
      </c>
      <c t="n" s="5" r="B5">
        <v>-383000</v>
      </c>
      <c t="n" s="5" r="C5">
        <v>-726000</v>
      </c>
    </row>
    <row spans="1:3" r="6">
      <c t="s" s="4" r="A6">
        <v>375</v>
      </c>
      <c t="n" s="7" r="B6">
        <v>-635000</v>
      </c>
      <c t="n" s="7" r="C6">
        <v>-80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21"/>
    <col customWidth="1" max="3" min="3" width="24"/>
    <col customWidth="1" max="4" min="4" width="24"/>
    <col customWidth="1" max="5" min="5" width="21"/>
    <col customWidth="1" max="6" min="6" width="21"/>
    <col customWidth="1" max="7" min="7" width="21"/>
  </cols>
  <sheetData>
    <row spans="1:7" r="1">
      <c t="s" s="1" r="A1">
        <v>376</v>
      </c>
      <c t="s" s="2" r="B1">
        <v>377</v>
      </c>
      <c t="s" s="2" r="C1">
        <v>378</v>
      </c>
      <c t="s" s="2" r="D1">
        <v>378</v>
      </c>
      <c t="s" s="2" r="E1">
        <v>322</v>
      </c>
      <c t="s" s="2" r="F1">
        <v>379</v>
      </c>
      <c t="s" s="2" r="G1">
        <v>380</v>
      </c>
    </row>
    <row spans="1:7" r="2">
      <c t="s" s="4" r="A2">
        <v>381</v>
      </c>
      <c t="n" s="7" r="C2">
        <v>669750</v>
      </c>
      <c t="n" s="7" r="D2">
        <v>669750</v>
      </c>
      <c t="n" s="7" r="F2">
        <v>100000</v>
      </c>
    </row>
    <row spans="1:7" r="3">
      <c t="s" s="4" r="A3">
        <v>382</v>
      </c>
      <c t="n" s="5" r="D3">
        <v>49900</v>
      </c>
      <c t="n" s="7" r="E3">
        <v>145700</v>
      </c>
    </row>
    <row spans="1:7" r="4">
      <c t="s" s="4" r="A4">
        <v>383</v>
      </c>
    </row>
    <row spans="1:7" r="5">
      <c t="s" s="4" r="A5">
        <v>381</v>
      </c>
      <c t="n" s="7" r="C5">
        <v>669750</v>
      </c>
      <c t="n" s="5" r="D5">
        <v>669750</v>
      </c>
    </row>
    <row spans="1:7" r="6">
      <c t="s" s="4" r="A6">
        <v>382</v>
      </c>
      <c t="n" s="7" r="B6">
        <v>11750000</v>
      </c>
    </row>
    <row spans="1:7" r="7">
      <c t="s" s="4" r="A7">
        <v>384</v>
      </c>
      <c t="n" s="7" r="B7">
        <v>7300000</v>
      </c>
    </row>
    <row spans="1:7" r="8">
      <c t="s" s="4" r="A8">
        <v>385</v>
      </c>
      <c t="s" s="4" r="B8">
        <v>386</v>
      </c>
      <c t="s" s="4" r="C8">
        <v>272</v>
      </c>
    </row>
    <row spans="1:7" r="9">
      <c t="s" s="4" r="A9">
        <v>387</v>
      </c>
      <c t="s" s="4" r="C9">
        <v>388</v>
      </c>
    </row>
    <row spans="1:7" r="10">
      <c t="s" s="4" r="A10">
        <v>389</v>
      </c>
      <c t="n" s="7" r="B10">
        <v>365000</v>
      </c>
      <c t="n" s="7" r="C10">
        <v>165000</v>
      </c>
      <c t="n" s="7" r="D10">
        <v>165000</v>
      </c>
    </row>
    <row spans="1:7" r="11">
      <c t="s" s="4" r="A11">
        <v>390</v>
      </c>
      <c t="n" s="5" r="C11">
        <v>53100</v>
      </c>
      <c t="n" s="5" r="D11">
        <v>53100</v>
      </c>
    </row>
    <row spans="1:7" r="12">
      <c t="s" s="4" r="A12">
        <v>391</v>
      </c>
      <c t="s" s="4" r="C12">
        <v>392</v>
      </c>
    </row>
    <row spans="1:7" r="13">
      <c t="s" s="4" r="A13">
        <v>393</v>
      </c>
      <c t="n" s="7" r="C13">
        <v>1088550</v>
      </c>
    </row>
    <row spans="1:7" r="14">
      <c t="s" s="4" r="A14">
        <v>394</v>
      </c>
      <c t="s" s="4" r="C14">
        <v>395</v>
      </c>
    </row>
    <row spans="1:7" r="15">
      <c t="s" s="4" r="A15">
        <v>396</v>
      </c>
      <c t="n" s="7" r="C15">
        <v>6500000</v>
      </c>
      <c t="n" s="7" r="D15">
        <v>6500000</v>
      </c>
    </row>
    <row spans="1:7" r="16">
      <c t="s" s="4" r="A16">
        <v>397</v>
      </c>
      <c t="n" s="7" r="C16">
        <v>36370</v>
      </c>
    </row>
    <row spans="1:7" r="17">
      <c t="s" s="4" r="A17">
        <v>398</v>
      </c>
      <c t="s" s="4" r="C17">
        <v>399</v>
      </c>
    </row>
    <row spans="1:7" r="18">
      <c t="s" s="4" r="A18">
        <v>400</v>
      </c>
      <c t="s" s="4" r="C18">
        <v>401</v>
      </c>
      <c t="s" s="4" r="D18">
        <v>401</v>
      </c>
    </row>
    <row spans="1:7" r="19">
      <c t="s" s="4" r="A19">
        <v>402</v>
      </c>
      <c t="s" s="4" r="C19">
        <v>4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28</v>
      </c>
    </row>
    <row spans="1:3" r="2">
      <c t="s" s="3" r="A2">
        <v>76</v>
      </c>
    </row>
    <row spans="1:3" r="3">
      <c t="s" s="4" r="A3">
        <v>77</v>
      </c>
      <c t="n" s="8" r="B3">
        <v>0.01</v>
      </c>
      <c t="n" s="8" r="C3">
        <v>0.01</v>
      </c>
    </row>
    <row spans="1:3" r="4">
      <c t="s" s="4" r="A4">
        <v>78</v>
      </c>
      <c t="n" s="5" r="B4">
        <v>50000000</v>
      </c>
      <c t="n" s="5" r="C4">
        <v>50000000</v>
      </c>
    </row>
    <row spans="1:3" r="5">
      <c t="s" s="4" r="A5">
        <v>79</v>
      </c>
      <c t="n" s="5" r="B5">
        <v>500000</v>
      </c>
      <c t="n" s="5" r="C5">
        <v>500000</v>
      </c>
    </row>
    <row spans="1:3" r="6">
      <c t="s" s="4" r="A6">
        <v>80</v>
      </c>
      <c t="n" s="5" r="B6">
        <v>500000</v>
      </c>
      <c t="n" s="5" r="C6">
        <v>500000</v>
      </c>
    </row>
    <row spans="1:3" r="7">
      <c t="s" s="4" r="A7">
        <v>81</v>
      </c>
      <c t="n" s="8" r="B7">
        <v>0.01</v>
      </c>
      <c t="n" s="8" r="C7">
        <v>0.01</v>
      </c>
    </row>
    <row spans="1:3" r="8">
      <c t="s" s="4" r="A8">
        <v>82</v>
      </c>
      <c t="n" s="5" r="B8">
        <v>200000000</v>
      </c>
      <c t="n" s="5" r="C8">
        <v>200000000</v>
      </c>
    </row>
    <row spans="1:3" r="9">
      <c t="s" s="4" r="A9">
        <v>83</v>
      </c>
      <c t="n" s="5" r="B9">
        <v>2476529</v>
      </c>
      <c t="n" s="5" r="C9">
        <v>1721142</v>
      </c>
    </row>
    <row spans="1:3" r="10">
      <c t="s" s="4" r="A10">
        <v>84</v>
      </c>
      <c t="n" s="5" r="B10">
        <v>2476529</v>
      </c>
      <c t="n" s="5" r="C10">
        <v>1721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6"/>
    <col customWidth="1" max="6" min="6" width="15"/>
    <col customWidth="1" max="7" min="7" width="80"/>
    <col customWidth="1" max="8" min="8" width="14"/>
  </cols>
  <sheetData>
    <row spans="1:8" r="1">
      <c t="s" s="1" r="A1">
        <v>404</v>
      </c>
      <c t="s" s="2" r="B1">
        <v>405</v>
      </c>
      <c t="s" s="2" r="C1">
        <v>318</v>
      </c>
      <c t="s" s="2" r="D1">
        <v>406</v>
      </c>
      <c t="s" s="2" r="E1">
        <v>407</v>
      </c>
      <c t="s" s="2" r="F1">
        <v>408</v>
      </c>
      <c t="s" s="2" r="G1">
        <v>2</v>
      </c>
      <c t="s" s="2" r="H1">
        <v>87</v>
      </c>
    </row>
    <row spans="1:8" r="2">
      <c t="s" s="4" r="A2">
        <v>409</v>
      </c>
      <c t="s" s="4" r="G2">
        <v>410</v>
      </c>
    </row>
    <row spans="1:8" r="3">
      <c t="s" s="4" r="A3">
        <v>160</v>
      </c>
      <c t="n" s="7" r="G3">
        <v>-1930718</v>
      </c>
      <c t="n" s="7" r="H3">
        <v>-121752</v>
      </c>
    </row>
    <row spans="1:8" r="4">
      <c t="s" s="4" r="A4">
        <v>159</v>
      </c>
      <c t="n" s="5" r="G4">
        <v>767960</v>
      </c>
      <c t="n" s="7" r="H4">
        <v>10300000</v>
      </c>
    </row>
    <row spans="1:8" r="5">
      <c t="s" s="4" r="A5">
        <v>411</v>
      </c>
      <c t="n" s="5" r="G5">
        <v>1000000</v>
      </c>
    </row>
    <row spans="1:8" r="6">
      <c t="s" s="4" r="A6">
        <v>412</v>
      </c>
      <c t="n" s="7" r="G6">
        <v>60959</v>
      </c>
    </row>
    <row spans="1:8" r="7">
      <c t="s" s="4" r="A7">
        <v>328</v>
      </c>
    </row>
    <row spans="1:8" r="8">
      <c t="s" s="4" r="A8">
        <v>413</v>
      </c>
      <c t="n" s="7" r="C8">
        <v>10300000</v>
      </c>
    </row>
    <row spans="1:8" r="9">
      <c t="s" s="4" r="A9">
        <v>329</v>
      </c>
      <c t="s" s="4" r="C9">
        <v>330</v>
      </c>
    </row>
    <row spans="1:8" r="10">
      <c t="s" s="4" r="A10">
        <v>402</v>
      </c>
      <c t="s" s="4" r="C10">
        <v>414</v>
      </c>
    </row>
    <row spans="1:8" r="11">
      <c t="s" s="4" r="A11">
        <v>409</v>
      </c>
      <c t="s" s="4" r="C11">
        <v>415</v>
      </c>
    </row>
    <row spans="1:8" r="12">
      <c t="s" s="4" r="A12">
        <v>416</v>
      </c>
    </row>
    <row spans="1:8" r="13">
      <c t="s" s="4" r="A13">
        <v>413</v>
      </c>
      <c t="n" s="7" r="E13">
        <v>14500000</v>
      </c>
    </row>
    <row spans="1:8" r="14">
      <c t="s" s="4" r="A14">
        <v>329</v>
      </c>
      <c t="s" s="4" r="E14">
        <v>306</v>
      </c>
    </row>
    <row spans="1:8" r="15">
      <c t="s" s="4" r="A15">
        <v>402</v>
      </c>
      <c t="s" s="4" r="E15">
        <v>417</v>
      </c>
    </row>
    <row spans="1:8" r="16">
      <c t="s" s="4" r="A16">
        <v>418</v>
      </c>
      <c t="s" s="4" r="E16">
        <v>419</v>
      </c>
    </row>
    <row spans="1:8" r="17">
      <c t="s" s="4" r="A17">
        <v>409</v>
      </c>
      <c t="s" s="4" r="E17">
        <v>386</v>
      </c>
    </row>
    <row spans="1:8" r="18">
      <c t="s" s="4" r="A18">
        <v>420</v>
      </c>
    </row>
    <row spans="1:8" r="19">
      <c t="s" s="4" r="A19">
        <v>329</v>
      </c>
      <c t="s" s="4" r="G19">
        <v>306</v>
      </c>
    </row>
    <row spans="1:8" r="20">
      <c t="s" s="4" r="A20">
        <v>421</v>
      </c>
      <c t="s" s="4" r="G20">
        <v>422</v>
      </c>
    </row>
    <row spans="1:8" r="21">
      <c t="s" s="4" r="A21">
        <v>423</v>
      </c>
      <c t="s" s="4" r="G21">
        <v>424</v>
      </c>
    </row>
    <row spans="1:8" r="22">
      <c t="s" s="4" r="A22">
        <v>425</v>
      </c>
      <c t="s" s="4" r="G22">
        <v>386</v>
      </c>
    </row>
    <row spans="1:8" r="23">
      <c t="s" s="4" r="A23">
        <v>426</v>
      </c>
    </row>
    <row spans="1:8" r="24">
      <c t="s" s="4" r="A24">
        <v>413</v>
      </c>
      <c t="n" s="7" r="F24">
        <v>5500000</v>
      </c>
    </row>
    <row spans="1:8" r="25">
      <c t="s" s="4" r="A25">
        <v>329</v>
      </c>
      <c t="s" s="4" r="F25">
        <v>427</v>
      </c>
    </row>
    <row spans="1:8" r="26">
      <c t="s" s="4" r="A26">
        <v>402</v>
      </c>
      <c t="s" s="4" r="F26">
        <v>428</v>
      </c>
    </row>
    <row spans="1:8" r="27">
      <c t="s" s="4" r="A27">
        <v>409</v>
      </c>
      <c t="s" s="4" r="F27">
        <v>429</v>
      </c>
    </row>
    <row spans="1:8" r="28">
      <c t="s" s="4" r="A28">
        <v>423</v>
      </c>
      <c t="s" s="4" r="F28">
        <v>430</v>
      </c>
    </row>
    <row spans="1:8" r="29">
      <c t="s" s="4" r="A29">
        <v>431</v>
      </c>
      <c t="s" s="4" r="G29">
        <v>432</v>
      </c>
    </row>
    <row spans="1:8" r="30">
      <c t="s" s="4" r="A30">
        <v>433</v>
      </c>
      <c t="n" s="7" r="F30">
        <v>19479</v>
      </c>
    </row>
    <row spans="1:8" r="31">
      <c t="s" s="4" r="A31">
        <v>434</v>
      </c>
      <c t="n" s="5" r="F31">
        <v>29796</v>
      </c>
    </row>
    <row spans="1:8" r="32">
      <c t="s" s="4" r="A32">
        <v>435</v>
      </c>
      <c t="s" s="4" r="G32">
        <v>436</v>
      </c>
    </row>
    <row spans="1:8" r="33">
      <c t="s" s="4" r="A33">
        <v>437</v>
      </c>
    </row>
    <row spans="1:8" r="34">
      <c t="s" s="4" r="A34">
        <v>413</v>
      </c>
      <c t="n" s="7" r="F34">
        <v>1800000</v>
      </c>
    </row>
    <row spans="1:8" r="35">
      <c t="s" s="4" r="A35">
        <v>409</v>
      </c>
      <c t="s" s="4" r="B35">
        <v>438</v>
      </c>
      <c t="s" s="4" r="F35">
        <v>410</v>
      </c>
    </row>
    <row spans="1:8" r="36">
      <c t="s" s="4" r="A36">
        <v>435</v>
      </c>
      <c t="s" s="4" r="G36">
        <v>439</v>
      </c>
    </row>
    <row spans="1:8" r="37">
      <c t="s" s="4" r="A37">
        <v>160</v>
      </c>
      <c t="n" s="7" r="G37">
        <v>1800000</v>
      </c>
    </row>
    <row spans="1:8" r="38">
      <c t="s" s="4" r="A38">
        <v>440</v>
      </c>
    </row>
    <row spans="1:8" r="39">
      <c t="s" s="4" r="A39">
        <v>413</v>
      </c>
      <c t="n" s="7" r="D39">
        <v>1500000</v>
      </c>
    </row>
    <row spans="1:8" r="40">
      <c t="s" s="4" r="A40">
        <v>329</v>
      </c>
      <c t="s" s="4" r="D40">
        <v>306</v>
      </c>
    </row>
    <row spans="1:8" r="41">
      <c t="s" s="4" r="A41">
        <v>402</v>
      </c>
      <c t="s" s="4" r="D41">
        <v>441</v>
      </c>
    </row>
    <row spans="1:8" r="42">
      <c t="s" s="4" r="A42">
        <v>418</v>
      </c>
      <c t="s" s="4" r="D42">
        <v>442</v>
      </c>
    </row>
    <row spans="1:8" r="43">
      <c t="s" s="4" r="A43">
        <v>409</v>
      </c>
      <c t="s" s="4" r="D43">
        <v>429</v>
      </c>
    </row>
    <row spans="1:8" r="44">
      <c t="s" s="4" r="A44">
        <v>443</v>
      </c>
    </row>
    <row spans="1:8" r="45">
      <c t="s" s="4" r="A45">
        <v>402</v>
      </c>
      <c t="s" s="4" r="G45">
        <v>444</v>
      </c>
    </row>
    <row spans="1:8" r="46">
      <c t="s" s="4" r="A46">
        <v>409</v>
      </c>
      <c t="s" s="4" r="G46">
        <v>401</v>
      </c>
    </row>
    <row spans="1:8" r="47">
      <c t="s" s="4" r="A47">
        <v>421</v>
      </c>
      <c t="s" s="4" r="G47">
        <v>445</v>
      </c>
    </row>
    <row spans="1:8" r="48">
      <c t="s" s="4" r="A48">
        <v>423</v>
      </c>
      <c t="s" s="4" r="G48">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3"/>
    <col customWidth="1" max="2" min="2" width="21"/>
  </cols>
  <sheetData>
    <row spans="1:2" r="1">
      <c t="s" s="1" r="A1">
        <v>446</v>
      </c>
      <c t="s" s="2" r="B1">
        <v>447</v>
      </c>
    </row>
    <row spans="1:2" r="2">
      <c t="s" s="3" r="A2">
        <v>448</v>
      </c>
    </row>
    <row spans="1:2" r="3">
      <c t="n" s="5" r="A3">
        <v>2015</v>
      </c>
      <c t="n" s="7" r="B3">
        <v>768</v>
      </c>
    </row>
    <row spans="1:2" r="4">
      <c t="n" s="5" r="A4">
        <v>2016</v>
      </c>
    </row>
    <row spans="1:2" r="5">
      <c t="n" s="5" r="A5">
        <v>2017</v>
      </c>
    </row>
    <row spans="1:2" r="6">
      <c t="n" s="5" r="A6">
        <v>2018</v>
      </c>
      <c t="n" s="7" r="B6">
        <v>14683</v>
      </c>
    </row>
    <row spans="1:2" r="7">
      <c t="n" s="5" r="A7">
        <v>2019</v>
      </c>
    </row>
    <row spans="1:2" r="8">
      <c t="s" s="4" r="A8">
        <v>449</v>
      </c>
      <c t="n" s="7" r="B8">
        <v>13964</v>
      </c>
    </row>
    <row spans="1:2" r="9">
      <c t="s" s="4" r="A9">
        <v>450</v>
      </c>
      <c t="n" s="5" r="B9">
        <v>29415</v>
      </c>
    </row>
    <row spans="1:2" r="10">
      <c t="s" s="3" r="A10">
        <v>451</v>
      </c>
    </row>
    <row spans="1:2" r="11">
      <c t="n" s="5" r="A11">
        <v>2015</v>
      </c>
      <c t="n" s="5" r="B11">
        <v>130</v>
      </c>
    </row>
    <row spans="1:2" r="12">
      <c t="n" s="5" r="A12">
        <v>2016</v>
      </c>
      <c t="n" s="5" r="B12">
        <v>452</v>
      </c>
    </row>
    <row spans="1:2" r="13">
      <c t="n" s="5" r="A13">
        <v>2017</v>
      </c>
      <c t="n" s="5" r="B13">
        <v>550</v>
      </c>
    </row>
    <row spans="1:2" r="14">
      <c t="n" s="5" r="A14">
        <v>2018</v>
      </c>
      <c t="n" s="5" r="B14">
        <v>358</v>
      </c>
    </row>
    <row spans="1:2" r="15">
      <c t="n" s="5" r="A15">
        <v>2019</v>
      </c>
      <c t="n" s="5" r="B15">
        <v>280</v>
      </c>
    </row>
    <row spans="1:2" r="16">
      <c t="s" s="4" r="A16">
        <v>449</v>
      </c>
      <c t="n" s="5" r="B16">
        <v>865</v>
      </c>
    </row>
    <row spans="1:2" r="17">
      <c t="s" s="4" r="A17">
        <v>452</v>
      </c>
      <c t="n" s="5" r="B17">
        <v>2635</v>
      </c>
    </row>
    <row spans="1:2" r="18">
      <c t="s" s="3" r="A18">
        <v>119</v>
      </c>
    </row>
    <row spans="1:2" r="19">
      <c t="n" s="5" r="A19">
        <v>2015</v>
      </c>
      <c t="n" s="5" r="B19">
        <v>898</v>
      </c>
    </row>
    <row spans="1:2" r="20">
      <c t="n" s="5" r="A20">
        <v>2016</v>
      </c>
      <c t="n" s="5" r="B20">
        <v>452</v>
      </c>
    </row>
    <row spans="1:2" r="21">
      <c t="n" s="5" r="A21">
        <v>2017</v>
      </c>
      <c t="n" s="5" r="B21">
        <v>550</v>
      </c>
    </row>
    <row spans="1:2" r="22">
      <c t="n" s="5" r="A22">
        <v>2018</v>
      </c>
      <c t="n" s="5" r="B22">
        <v>15041</v>
      </c>
    </row>
    <row spans="1:2" r="23">
      <c t="n" s="5" r="A23">
        <v>2019</v>
      </c>
      <c t="n" s="5" r="B23">
        <v>280</v>
      </c>
    </row>
    <row spans="1:2" r="24">
      <c t="s" s="4" r="A24">
        <v>449</v>
      </c>
      <c t="n" s="5" r="B24">
        <v>14829</v>
      </c>
    </row>
    <row spans="1:2" r="25">
      <c t="s" s="4" r="A25">
        <v>119</v>
      </c>
      <c t="n" s="7" r="B25">
        <v>320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3</v>
      </c>
      <c t="s" s="2" r="B1">
        <v>261</v>
      </c>
      <c t="s" s="2" r="C1">
        <v>454</v>
      </c>
      <c t="s" s="2" r="D1">
        <v>2</v>
      </c>
      <c t="s" s="2" r="E1">
        <v>28</v>
      </c>
    </row>
    <row spans="1:5" r="2">
      <c t="s" s="4" r="A2">
        <v>82</v>
      </c>
      <c t="n" s="5" r="D2">
        <v>200000000</v>
      </c>
      <c t="n" s="5" r="E2">
        <v>200000000</v>
      </c>
    </row>
    <row spans="1:5" r="3">
      <c t="s" s="4" r="A3">
        <v>78</v>
      </c>
      <c t="n" s="5" r="D3">
        <v>50000000</v>
      </c>
      <c t="n" s="5" r="E3">
        <v>50000000</v>
      </c>
    </row>
    <row spans="1:5" r="4">
      <c t="s" s="4" r="A4">
        <v>81</v>
      </c>
      <c t="n" s="8" r="D4">
        <v>0.01</v>
      </c>
      <c t="n" s="8" r="E4">
        <v>0.01</v>
      </c>
    </row>
    <row spans="1:5" r="5">
      <c t="s" s="4" r="A5">
        <v>77</v>
      </c>
      <c t="n" s="8" r="D5">
        <v>0.01</v>
      </c>
      <c t="n" s="8" r="E5">
        <v>0.01</v>
      </c>
    </row>
    <row spans="1:5" r="6">
      <c t="s" s="4" r="A6">
        <v>262</v>
      </c>
      <c t="n" s="7" r="D6">
        <v>9239092</v>
      </c>
    </row>
    <row spans="1:5" r="7">
      <c t="s" s="4" r="A7">
        <v>455</v>
      </c>
      <c t="s" s="4" r="D7">
        <v>354</v>
      </c>
    </row>
    <row spans="1:5" r="8">
      <c t="s" s="4" r="A8">
        <v>456</v>
      </c>
      <c t="s" s="4" r="D8">
        <v>457</v>
      </c>
    </row>
    <row spans="1:5" r="9">
      <c t="s" s="4" r="A9">
        <v>84</v>
      </c>
      <c t="n" s="5" r="D9">
        <v>2476529</v>
      </c>
      <c t="n" s="5" r="E9">
        <v>1721142</v>
      </c>
    </row>
    <row spans="1:5" r="10">
      <c t="s" s="4" r="A10">
        <v>275</v>
      </c>
    </row>
    <row spans="1:5" r="11">
      <c t="s" s="4" r="A11">
        <v>262</v>
      </c>
      <c t="n" s="7" r="B11">
        <v>500000</v>
      </c>
    </row>
    <row spans="1:5" r="12">
      <c t="s" s="4" r="A12">
        <v>276</v>
      </c>
      <c t="n" s="5" r="B12">
        <v>50000</v>
      </c>
    </row>
    <row spans="1:5" r="13">
      <c t="s" s="4" r="A13">
        <v>458</v>
      </c>
    </row>
    <row spans="1:5" r="14">
      <c t="s" s="4" r="A14">
        <v>262</v>
      </c>
      <c t="n" s="7" r="C14">
        <v>18182</v>
      </c>
    </row>
    <row spans="1:5" r="15">
      <c t="s" s="4" r="A15">
        <v>276</v>
      </c>
      <c t="n" s="5" r="C15">
        <v>200000</v>
      </c>
    </row>
    <row spans="1:5" r="16">
      <c t="s" s="4" r="A16">
        <v>459</v>
      </c>
    </row>
    <row spans="1:5" r="17">
      <c t="s" s="4" r="A17">
        <v>460</v>
      </c>
      <c t="n" s="5" r="D17">
        <v>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spans="1:6" r="1">
      <c t="s" s="1" r="A1">
        <v>461</v>
      </c>
      <c t="s" s="2" r="B1">
        <v>86</v>
      </c>
      <c t="s" s="2" r="E1">
        <v>1</v>
      </c>
    </row>
    <row spans="1:6" r="2">
      <c t="s" s="2" r="B2">
        <v>2</v>
      </c>
      <c t="s" s="2" r="C2">
        <v>286</v>
      </c>
      <c t="s" s="2" r="D2">
        <v>87</v>
      </c>
      <c t="s" s="2" r="E2">
        <v>2</v>
      </c>
      <c t="s" s="2" r="F2">
        <v>87</v>
      </c>
    </row>
    <row spans="1:6" r="3">
      <c t="s" s="4" r="A3">
        <v>462</v>
      </c>
      <c t="n" s="7" r="B3">
        <v>3463</v>
      </c>
      <c t="n" s="7" r="C3">
        <v>19109</v>
      </c>
      <c t="n" s="7" r="D3">
        <v>36000</v>
      </c>
      <c t="n" s="7" r="E3">
        <v>7619</v>
      </c>
      <c t="n" s="7" r="F3">
        <v>18000</v>
      </c>
    </row>
    <row spans="1:6" r="4">
      <c t="s" s="4" r="A4">
        <v>463</v>
      </c>
      <c t="n" s="5" r="C4">
        <v>1970</v>
      </c>
    </row>
    <row spans="1:6" r="5">
      <c t="s" s="4" r="A5">
        <v>464</v>
      </c>
    </row>
    <row spans="1:6" r="6">
      <c t="s" s="4" r="A6">
        <v>465</v>
      </c>
      <c t="s" s="4" r="E6">
        <v>386</v>
      </c>
    </row>
    <row spans="1:6" r="7">
      <c t="s" s="4" r="A7">
        <v>466</v>
      </c>
      <c t="n" s="5" r="B7">
        <v>5000000</v>
      </c>
      <c t="n" s="5" r="E7">
        <v>5000000</v>
      </c>
    </row>
    <row spans="1:6" r="8">
      <c t="s" s="4" r="A8">
        <v>467</v>
      </c>
      <c t="n" s="5" r="E8">
        <v>13342</v>
      </c>
    </row>
    <row spans="1:6" r="9">
      <c t="s" s="4" r="A9">
        <v>468</v>
      </c>
    </row>
    <row spans="1:6" r="10">
      <c t="s" s="4" r="A10">
        <v>469</v>
      </c>
      <c t="n" s="5" r="E10">
        <v>50000</v>
      </c>
    </row>
    <row spans="1:6" r="11">
      <c t="s" s="4" r="A11">
        <v>470</v>
      </c>
      <c t="n" s="8" r="E11">
        <v>9.5</v>
      </c>
    </row>
    <row spans="1:6" r="12">
      <c t="s" s="4" r="A12">
        <v>462</v>
      </c>
      <c t="n" s="7" r="E12">
        <v>4156</v>
      </c>
    </row>
    <row spans="1:6" r="13">
      <c t="s" s="4" r="A13">
        <v>471</v>
      </c>
    </row>
    <row spans="1:6" r="14">
      <c t="s" s="4" r="A14">
        <v>467</v>
      </c>
      <c t="n" s="5" r="E14">
        <v>1334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2</v>
      </c>
      <c t="s" s="2" r="B1">
        <v>2</v>
      </c>
      <c t="s" s="2" r="C1">
        <v>473</v>
      </c>
    </row>
    <row spans="1:3" r="2">
      <c t="s" s="3" r="A2">
        <v>474</v>
      </c>
    </row>
    <row spans="1:3" r="3">
      <c t="s" s="4" r="A3">
        <v>475</v>
      </c>
      <c t="n" s="7" r="B3">
        <v>112571</v>
      </c>
    </row>
    <row spans="1:3" r="4">
      <c t="s" s="4" r="A4">
        <v>476</v>
      </c>
      <c t="n" s="7" r="B4">
        <v>4300000</v>
      </c>
    </row>
    <row spans="1:3" r="5">
      <c t="s" s="4" r="A5">
        <v>477</v>
      </c>
      <c t="n" s="7" r="C5">
        <v>5600000</v>
      </c>
    </row>
    <row spans="1:3" r="6">
      <c t="s" s="4" r="A6">
        <v>478</v>
      </c>
      <c t="n" s="7" r="C6">
        <v>19788</v>
      </c>
    </row>
    <row spans="1:3" r="7">
      <c t="s" s="4" r="A7">
        <v>479</v>
      </c>
      <c t="s" s="4" r="C7">
        <v>480</v>
      </c>
    </row>
    <row spans="1:3" r="8">
      <c t="s" s="4" r="A8">
        <v>481</v>
      </c>
      <c t="n" s="7" r="C8">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482</v>
      </c>
      <c t="s" s="2" r="B1">
        <v>1</v>
      </c>
    </row>
    <row spans="1:4" r="2">
      <c t="s" s="2" r="B2">
        <v>2</v>
      </c>
      <c t="s" s="2" r="C2">
        <v>87</v>
      </c>
      <c t="s" s="2" r="D2">
        <v>28</v>
      </c>
    </row>
    <row spans="1:4" r="3">
      <c t="s" s="3" r="A3">
        <v>483</v>
      </c>
    </row>
    <row spans="1:4" r="4">
      <c t="s" s="4" r="A4">
        <v>484</v>
      </c>
      <c t="n" s="7" r="C4">
        <v>259000</v>
      </c>
    </row>
    <row spans="1:4" r="5">
      <c t="s" s="4" r="A5">
        <v>485</v>
      </c>
      <c t="n" s="7" r="B5">
        <v>49900</v>
      </c>
      <c t="n" s="5" r="C5">
        <v>145700</v>
      </c>
    </row>
    <row spans="1:4" r="6">
      <c t="s" s="4" r="A6">
        <v>486</v>
      </c>
      <c t="n" s="5" r="B6">
        <v>121111</v>
      </c>
      <c t="n" s="5" r="C6">
        <v>76258</v>
      </c>
    </row>
    <row spans="1:4" r="7">
      <c t="s" s="4" r="A7">
        <v>487</v>
      </c>
      <c t="n" s="5" r="B7">
        <v>1335</v>
      </c>
      <c t="n" s="5" r="C7">
        <v>1387</v>
      </c>
    </row>
    <row spans="1:4" r="8">
      <c t="s" s="4" r="A8">
        <v>488</v>
      </c>
      <c t="n" s="5" r="B8">
        <v>184631</v>
      </c>
      <c t="n" s="5" r="C8">
        <v>107332</v>
      </c>
    </row>
    <row spans="1:4" r="9">
      <c t="s" s="4" r="A9">
        <v>489</v>
      </c>
      <c t="n" s="5" r="B9">
        <v>49900</v>
      </c>
    </row>
    <row spans="1:4" r="10">
      <c t="s" s="4" r="A10">
        <v>490</v>
      </c>
      <c t="n" s="7" r="B10">
        <v>33720</v>
      </c>
    </row>
    <row spans="1:4" r="11">
      <c t="s" s="3" r="A11">
        <v>491</v>
      </c>
    </row>
    <row spans="1:4" r="12">
      <c t="s" s="4" r="A12">
        <v>492</v>
      </c>
      <c t="n" s="7" r="C12">
        <v>20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493</v>
      </c>
      <c t="s" s="2" r="B1">
        <v>86</v>
      </c>
    </row>
    <row spans="1:4" r="2">
      <c t="s" s="2" r="B2">
        <v>2</v>
      </c>
      <c t="s" s="2" r="C2">
        <v>494</v>
      </c>
      <c t="s" s="2" r="D2">
        <v>28</v>
      </c>
    </row>
    <row spans="1:4" r="3">
      <c t="s" s="3" r="A3">
        <v>199</v>
      </c>
    </row>
    <row spans="1:4" r="4">
      <c t="s" s="4" r="A4">
        <v>198</v>
      </c>
      <c t="n" s="7" r="B4">
        <v>3049746</v>
      </c>
      <c t="n" s="7" r="C4">
        <v>2700000</v>
      </c>
    </row>
    <row spans="1:4" r="5">
      <c t="s" s="4" r="A5">
        <v>495</v>
      </c>
      <c t="n" s="7" r="B5">
        <v>25000</v>
      </c>
    </row>
    <row spans="1:4" r="6">
      <c t="s" s="4" r="A6">
        <v>496</v>
      </c>
      <c t="s" s="4" r="B6">
        <v>4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s="1" r="A1">
        <v>497</v>
      </c>
      <c t="s" s="2" r="B1">
        <v>1</v>
      </c>
    </row>
    <row spans="1:2" r="2">
      <c t="s" s="2" r="B2">
        <v>447</v>
      </c>
    </row>
    <row spans="1:2" r="3">
      <c t="s" s="3" r="A3">
        <v>498</v>
      </c>
    </row>
    <row spans="1:2" r="4">
      <c t="s" s="4" r="A4">
        <v>499</v>
      </c>
      <c t="n" s="7" r="B4">
        <v>554177</v>
      </c>
    </row>
    <row spans="1:2" r="5">
      <c t="s" s="4" r="A5">
        <v>500</v>
      </c>
      <c t="n" s="7" r="B5">
        <v>4141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01</v>
      </c>
      <c t="s" s="2" r="B1">
        <v>502</v>
      </c>
      <c t="s" s="2" r="C1">
        <v>503</v>
      </c>
      <c t="s" s="2" r="D1">
        <v>504</v>
      </c>
      <c t="s" s="2" r="E1">
        <v>2</v>
      </c>
      <c t="s" s="2" r="F1">
        <v>87</v>
      </c>
      <c t="s" s="2" r="G1">
        <v>505</v>
      </c>
      <c t="s" s="2" r="H1">
        <v>506</v>
      </c>
      <c t="s" s="2" r="I1">
        <v>28</v>
      </c>
    </row>
    <row spans="1:9" r="2">
      <c t="s" s="4" r="A2">
        <v>123</v>
      </c>
      <c t="n" s="7" r="E2">
        <v>9239092</v>
      </c>
    </row>
    <row spans="1:9" r="3">
      <c t="s" s="4" r="A3">
        <v>381</v>
      </c>
      <c t="n" s="7" r="E3">
        <v>669750</v>
      </c>
      <c t="n" s="7" r="H3">
        <v>100000</v>
      </c>
    </row>
    <row spans="1:9" r="4">
      <c t="s" s="4" r="A4">
        <v>507</v>
      </c>
      <c t="n" s="7" r="F4">
        <v>14535000</v>
      </c>
    </row>
    <row spans="1:9" r="5">
      <c t="s" s="4" r="A5">
        <v>508</v>
      </c>
      <c t="n" s="7" r="E5">
        <v>49900</v>
      </c>
      <c t="n" s="7" r="F5">
        <v>145700</v>
      </c>
    </row>
    <row spans="1:9" r="6">
      <c t="s" s="4" r="A6">
        <v>509</v>
      </c>
    </row>
    <row spans="1:9" r="7">
      <c t="s" s="4" r="A7">
        <v>123</v>
      </c>
      <c t="n" s="7" r="D7">
        <v>1200000</v>
      </c>
    </row>
    <row spans="1:9" r="8">
      <c t="s" s="4" r="A8">
        <v>124</v>
      </c>
      <c t="n" s="5" r="D8">
        <v>92835</v>
      </c>
    </row>
    <row spans="1:9" r="9">
      <c t="s" s="4" r="A9">
        <v>510</v>
      </c>
      <c t="n" s="7" r="D9">
        <v>910000</v>
      </c>
    </row>
    <row spans="1:9" r="10">
      <c t="s" s="4" r="A10">
        <v>511</v>
      </c>
      <c t="n" s="7" r="D10">
        <v>700000</v>
      </c>
    </row>
    <row spans="1:9" r="11">
      <c t="s" s="4" r="A11">
        <v>387</v>
      </c>
      <c t="s" s="4" r="D11">
        <v>512</v>
      </c>
    </row>
    <row spans="1:9" r="12">
      <c t="s" s="4" r="A12">
        <v>513</v>
      </c>
      <c t="s" s="4" r="D12">
        <v>514</v>
      </c>
    </row>
    <row spans="1:9" r="13">
      <c t="s" s="4" r="A13">
        <v>515</v>
      </c>
    </row>
    <row spans="1:9" r="14">
      <c t="s" s="4" r="A14">
        <v>381</v>
      </c>
      <c t="n" s="7" r="C14">
        <v>550000</v>
      </c>
    </row>
    <row spans="1:9" r="15">
      <c t="s" s="4" r="A15">
        <v>507</v>
      </c>
      <c t="n" s="7" r="B15">
        <v>16300000</v>
      </c>
      <c t="n" s="7" r="C15">
        <v>15300000</v>
      </c>
    </row>
    <row spans="1:9" r="16">
      <c t="s" s="4" r="A16">
        <v>516</v>
      </c>
      <c t="n" s="5" r="B16">
        <v>1000000</v>
      </c>
    </row>
    <row spans="1:9" r="17">
      <c t="s" s="4" r="A17">
        <v>508</v>
      </c>
      <c t="n" s="7" r="B17">
        <v>489000</v>
      </c>
    </row>
    <row spans="1:9" r="18">
      <c t="s" s="4" r="A18">
        <v>517</v>
      </c>
      <c t="s" s="4" r="B18">
        <v>518</v>
      </c>
    </row>
    <row spans="1:9" r="19">
      <c t="s" s="4" r="A19">
        <v>519</v>
      </c>
      <c t="n" s="7" r="B19">
        <v>85621</v>
      </c>
    </row>
    <row spans="1:9" r="20">
      <c t="s" s="4" r="A20">
        <v>520</v>
      </c>
      <c t="n" s="7" r="B20">
        <v>6850</v>
      </c>
    </row>
    <row spans="1:9" r="21">
      <c t="s" s="4" r="A21">
        <v>521</v>
      </c>
      <c t="s" s="4" r="B21">
        <v>522</v>
      </c>
    </row>
    <row spans="1:9" r="22">
      <c t="s" s="4" r="A22">
        <v>523</v>
      </c>
      <c t="n" s="7" r="B22">
        <v>18600000</v>
      </c>
    </row>
    <row spans="1:9" r="23">
      <c t="s" s="4" r="A23">
        <v>524</v>
      </c>
      <c t="n" s="5" r="B23">
        <v>10000000</v>
      </c>
    </row>
    <row spans="1:9" r="24">
      <c t="s" s="4" r="A24">
        <v>525</v>
      </c>
      <c t="n" s="5" r="B24">
        <v>15700000</v>
      </c>
    </row>
    <row spans="1:9" r="25">
      <c t="s" s="4" r="A25">
        <v>526</v>
      </c>
      <c t="s" s="4" r="G25">
        <v>527</v>
      </c>
    </row>
    <row spans="1:9" r="26">
      <c t="s" s="4" r="A26">
        <v>528</v>
      </c>
      <c t="s" s="4" r="G26">
        <v>529</v>
      </c>
    </row>
    <row spans="1:9" r="27">
      <c t="s" s="4" r="A27">
        <v>530</v>
      </c>
      <c t="n" s="7" r="B27">
        <v>5700000</v>
      </c>
    </row>
    <row spans="1:9" r="28">
      <c t="s" s="4" r="A28">
        <v>531</v>
      </c>
      <c t="s" s="4" r="B28">
        <v>5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1287603</v>
      </c>
      <c t="n" s="7" r="C4">
        <v>862921</v>
      </c>
      <c t="n" s="7" r="D4">
        <v>2587964</v>
      </c>
      <c t="n" s="7" r="E4">
        <v>1585626</v>
      </c>
    </row>
    <row spans="1:5" r="5">
      <c t="s" s="4" r="A5">
        <v>90</v>
      </c>
      <c t="n" s="5" r="B5">
        <v>254557</v>
      </c>
      <c t="n" s="5" r="C5">
        <v>192749</v>
      </c>
      <c t="n" s="5" r="D5">
        <v>523842</v>
      </c>
      <c t="n" s="5" r="E5">
        <v>272683</v>
      </c>
    </row>
    <row spans="1:5" r="6">
      <c t="s" s="4" r="A6">
        <v>91</v>
      </c>
      <c t="n" s="5" r="C6">
        <v>992</v>
      </c>
      <c t="n" s="5" r="E6">
        <v>1692</v>
      </c>
    </row>
    <row spans="1:5" r="7">
      <c t="s" s="4" r="A7">
        <v>92</v>
      </c>
      <c t="n" s="5" r="B7">
        <v>1542160</v>
      </c>
      <c t="n" s="5" r="C7">
        <v>1056662</v>
      </c>
      <c t="n" s="5" r="D7">
        <v>3111805</v>
      </c>
      <c t="n" s="5" r="E7">
        <v>1860001</v>
      </c>
    </row>
    <row spans="1:5" r="8">
      <c t="s" s="3" r="A8">
        <v>93</v>
      </c>
    </row>
    <row spans="1:5" r="9">
      <c t="s" s="4" r="A9">
        <v>94</v>
      </c>
      <c t="n" s="5" r="B9">
        <v>315305</v>
      </c>
      <c t="n" s="5" r="C9">
        <v>184675</v>
      </c>
      <c t="n" s="5" r="D9">
        <v>616204</v>
      </c>
      <c t="n" s="5" r="E9">
        <v>326451</v>
      </c>
    </row>
    <row spans="1:5" r="10">
      <c t="s" s="4" r="A10">
        <v>95</v>
      </c>
      <c t="n" s="5" r="B10">
        <v>217264</v>
      </c>
      <c t="n" s="5" r="C10">
        <v>102821</v>
      </c>
      <c t="n" s="5" r="D10">
        <v>429432</v>
      </c>
      <c t="n" s="5" r="E10">
        <v>195369</v>
      </c>
    </row>
    <row spans="1:5" r="11">
      <c t="s" s="4" r="A11">
        <v>96</v>
      </c>
      <c t="n" s="5" r="B11">
        <v>579033</v>
      </c>
      <c t="n" s="5" r="C11">
        <v>108973</v>
      </c>
      <c t="n" s="5" r="D11">
        <v>1138527</v>
      </c>
      <c t="n" s="5" r="E11">
        <v>193656</v>
      </c>
    </row>
    <row spans="1:5" r="12">
      <c t="s" s="4" r="A12">
        <v>97</v>
      </c>
      <c t="n" s="5" r="B12">
        <v>462375</v>
      </c>
      <c t="n" s="5" r="C12">
        <v>341831</v>
      </c>
      <c t="n" s="5" r="D12">
        <v>924750</v>
      </c>
      <c t="n" s="5" r="E12">
        <v>612421</v>
      </c>
    </row>
    <row spans="1:5" r="13">
      <c t="s" s="4" r="A13">
        <v>98</v>
      </c>
      <c t="n" s="5" r="B13">
        <v>136300</v>
      </c>
      <c t="n" s="5" r="C13">
        <v>448683</v>
      </c>
      <c t="n" s="5" r="D13">
        <v>153800</v>
      </c>
      <c t="n" s="5" r="E13">
        <v>449528</v>
      </c>
    </row>
    <row spans="1:5" r="14">
      <c t="s" s="4" r="A14">
        <v>99</v>
      </c>
      <c t="n" s="5" r="B14">
        <v>1710277</v>
      </c>
      <c t="n" s="5" r="C14">
        <v>1186983</v>
      </c>
      <c t="n" s="5" r="D14">
        <v>3262713</v>
      </c>
      <c t="n" s="5" r="E14">
        <v>1777425</v>
      </c>
    </row>
    <row spans="1:5" r="15">
      <c t="s" s="4" r="A15">
        <v>100</v>
      </c>
      <c t="n" s="5" r="B15">
        <v>-168117</v>
      </c>
      <c t="n" s="5" r="C15">
        <v>-130321</v>
      </c>
      <c t="n" s="5" r="D15">
        <v>-150907</v>
      </c>
      <c t="n" s="5" r="E15">
        <v>82576</v>
      </c>
    </row>
    <row spans="1:5" r="16">
      <c t="s" s="3" r="A16">
        <v>101</v>
      </c>
    </row>
    <row spans="1:5" r="17">
      <c t="s" s="4" r="A17">
        <v>102</v>
      </c>
      <c t="n" s="5" r="B17">
        <v>25147</v>
      </c>
      <c t="n" s="5" r="D17">
        <v>25628</v>
      </c>
    </row>
    <row spans="1:5" r="18">
      <c t="s" s="4" r="A18">
        <v>103</v>
      </c>
      <c t="n" s="5" r="B18">
        <v>-511002</v>
      </c>
      <c t="n" s="5" r="C18">
        <v>-319314</v>
      </c>
      <c t="n" s="5" r="D18">
        <v>-997698</v>
      </c>
      <c t="n" s="5" r="E18">
        <v>-514498</v>
      </c>
    </row>
    <row spans="1:5" r="19">
      <c t="s" s="4" r="A19">
        <v>104</v>
      </c>
      <c t="n" s="5" r="B19">
        <v>-52477</v>
      </c>
      <c t="n" s="5" r="C19">
        <v>-31790</v>
      </c>
      <c t="n" s="5" r="D19">
        <v>-166668</v>
      </c>
      <c t="n" s="5" r="E19">
        <v>-58366</v>
      </c>
    </row>
    <row spans="1:5" r="20">
      <c t="s" s="4" r="A20">
        <v>105</v>
      </c>
      <c t="n" s="5" r="B20">
        <v>-706449</v>
      </c>
      <c t="n" s="5" r="C20">
        <v>-481425</v>
      </c>
      <c t="n" s="5" r="D20">
        <v>-1289645</v>
      </c>
      <c t="n" s="5" r="E20">
        <v>-490288</v>
      </c>
    </row>
    <row spans="1:5" r="21">
      <c t="s" s="3" r="A21">
        <v>69</v>
      </c>
    </row>
    <row spans="1:5" r="22">
      <c t="s" s="4" r="A22">
        <v>106</v>
      </c>
      <c t="n" s="5" r="B22">
        <v>-141488</v>
      </c>
      <c t="n" s="5" r="C22">
        <v>-141488</v>
      </c>
      <c t="n" s="5" r="D22">
        <v>-282976</v>
      </c>
      <c t="n" s="5" r="E22">
        <v>-284702</v>
      </c>
    </row>
    <row spans="1:5" r="23">
      <c t="s" s="4" r="A23">
        <v>107</v>
      </c>
      <c t="n" s="7" r="B23">
        <v>-847937</v>
      </c>
      <c t="n" s="7" r="C23">
        <v>-622913</v>
      </c>
      <c t="n" s="7" r="D23">
        <v>-1572621</v>
      </c>
      <c t="n" s="7" r="E23">
        <v>-774990</v>
      </c>
    </row>
    <row spans="1:5" r="24">
      <c t="s" s="3" r="A24">
        <v>108</v>
      </c>
    </row>
    <row spans="1:5" r="25">
      <c t="s" s="4" r="A25">
        <v>109</v>
      </c>
      <c t="n" s="8" r="B25">
        <v>-0.35</v>
      </c>
      <c t="n" s="8" r="C25">
        <v>-0.67</v>
      </c>
      <c t="n" s="8" r="D25">
        <v>-0.7</v>
      </c>
      <c t="n" s="8" r="E25">
        <v>-0.9399999999999999</v>
      </c>
    </row>
    <row spans="1:5" r="26">
      <c t="s" s="3" r="A26">
        <v>110</v>
      </c>
    </row>
    <row spans="1:5" r="27">
      <c t="s" s="4" r="A27">
        <v>111</v>
      </c>
      <c t="n" s="5" r="B27">
        <v>2398385</v>
      </c>
      <c t="n" s="5" r="C27">
        <v>926620</v>
      </c>
      <c t="n" s="5" r="D27">
        <v>2258974</v>
      </c>
      <c t="n" s="5" r="E27">
        <v>827585</v>
      </c>
    </row>
    <row spans="1:5" r="28">
      <c t="s" s="4" r="A28">
        <v>112</v>
      </c>
      <c t="n" s="9" r="B28">
        <v>0.242</v>
      </c>
      <c t="n" s="8" r="C28">
        <v>0.19</v>
      </c>
      <c t="n" s="9" r="D28">
        <v>0.465</v>
      </c>
      <c t="n" s="8" r="E28">
        <v>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9"/>
    <col customWidth="1" max="6" min="6" width="33"/>
    <col customWidth="1" max="7" min="7" width="13"/>
  </cols>
  <sheetData>
    <row spans="1:7" r="1">
      <c t="s" s="1" r="A1">
        <v>113</v>
      </c>
      <c t="s" s="2" r="B1">
        <v>114</v>
      </c>
      <c t="s" s="2" r="C1">
        <v>115</v>
      </c>
      <c t="s" s="2" r="D1">
        <v>116</v>
      </c>
      <c t="s" s="2" r="E1">
        <v>117</v>
      </c>
      <c t="s" s="2" r="F1">
        <v>118</v>
      </c>
      <c t="s" s="2" r="G1">
        <v>119</v>
      </c>
    </row>
    <row spans="1:7" r="2">
      <c t="s" s="4" r="A2">
        <v>120</v>
      </c>
      <c t="n" s="7" r="B2">
        <v>50000</v>
      </c>
      <c t="n" s="7" r="C2">
        <v>17211</v>
      </c>
      <c t="n" s="7" r="D2">
        <v>15914451</v>
      </c>
      <c t="n" s="7" r="E2">
        <v>-6242893</v>
      </c>
      <c t="n" s="7" r="F2">
        <v>8448065</v>
      </c>
      <c t="n" s="7" r="G2">
        <v>18186834</v>
      </c>
    </row>
    <row spans="1:7" r="3">
      <c t="s" s="4" r="A3">
        <v>121</v>
      </c>
      <c t="n" s="5" r="B3">
        <v>500000</v>
      </c>
      <c t="n" s="5" r="C3">
        <v>1721142</v>
      </c>
    </row>
    <row spans="1:7" r="4">
      <c t="s" s="3" r="A4">
        <v>122</v>
      </c>
    </row>
    <row spans="1:7" r="5">
      <c t="s" s="4" r="A5">
        <v>123</v>
      </c>
      <c t="n" s="7" r="C5">
        <v>7933</v>
      </c>
      <c t="n" s="7" r="D5">
        <v>9231159</v>
      </c>
      <c t="n" s="5" r="G5">
        <v>9239092</v>
      </c>
    </row>
    <row spans="1:7" r="6">
      <c t="s" s="4" r="A6">
        <v>124</v>
      </c>
      <c t="n" s="5" r="C6">
        <v>793221</v>
      </c>
    </row>
    <row spans="1:7" r="7">
      <c t="s" s="4" r="A7">
        <v>125</v>
      </c>
      <c t="n" s="5" r="F7">
        <v>-282976</v>
      </c>
      <c t="n" s="7" r="G7">
        <v>-282976</v>
      </c>
    </row>
    <row spans="1:7" r="8">
      <c t="s" s="4" r="A8">
        <v>126</v>
      </c>
      <c t="n" s="5" r="C8">
        <v>20</v>
      </c>
      <c t="n" s="5" r="D8">
        <v>23254</v>
      </c>
      <c t="n" s="5" r="G8">
        <v>23274</v>
      </c>
    </row>
    <row spans="1:7" r="9">
      <c t="s" s="4" r="A9">
        <v>127</v>
      </c>
      <c t="n" s="5" r="C9">
        <v>1970</v>
      </c>
    </row>
    <row spans="1:7" r="10">
      <c t="s" s="4" r="A10">
        <v>128</v>
      </c>
      <c t="n" s="7" r="D10">
        <v>-997651</v>
      </c>
      <c t="n" s="7" r="G10">
        <v>-997651</v>
      </c>
    </row>
    <row spans="1:7" r="11">
      <c t="s" s="4" r="A11">
        <v>129</v>
      </c>
      <c t="n" s="5" r="E11">
        <v>-1057473</v>
      </c>
      <c t="n" s="5" r="G11">
        <v>-1057473</v>
      </c>
    </row>
    <row spans="1:7" r="12">
      <c t="s" s="4" r="A12">
        <v>130</v>
      </c>
      <c t="n" s="7" r="C12">
        <v>345</v>
      </c>
      <c t="n" s="5" r="D12">
        <v>413791</v>
      </c>
      <c t="n" s="5" r="G12">
        <v>414135</v>
      </c>
    </row>
    <row spans="1:7" r="13">
      <c t="s" s="4" r="A13">
        <v>131</v>
      </c>
      <c t="n" s="5" r="C13">
        <v>34523</v>
      </c>
    </row>
    <row spans="1:7" r="14">
      <c t="s" s="4" r="A14">
        <v>132</v>
      </c>
      <c t="n" s="7" r="C14">
        <v>-743</v>
      </c>
      <c t="n" s="5" r="D14">
        <v>-882263</v>
      </c>
      <c t="n" s="5" r="G14">
        <v>-883006</v>
      </c>
    </row>
    <row spans="1:7" r="15">
      <c t="s" s="4" r="A15">
        <v>133</v>
      </c>
      <c t="n" s="5" r="C15">
        <v>-74327</v>
      </c>
    </row>
    <row spans="1:7" r="16">
      <c t="s" s="4" r="A16">
        <v>134</v>
      </c>
      <c t="n" s="5" r="E16">
        <v>-1572621</v>
      </c>
      <c t="n" s="5" r="F16">
        <v>-282976</v>
      </c>
      <c t="n" s="5" r="G16">
        <v>-1289645</v>
      </c>
    </row>
    <row spans="1:7" r="17">
      <c t="s" s="4" r="A17">
        <v>135</v>
      </c>
      <c t="n" s="5" r="D17">
        <v>-22578</v>
      </c>
      <c t="n" s="5" r="F17">
        <v>22578</v>
      </c>
    </row>
    <row spans="1:7" r="18">
      <c t="s" s="4" r="A18">
        <v>136</v>
      </c>
      <c t="n" s="7" r="B18">
        <v>50000</v>
      </c>
      <c t="n" s="7" r="C18">
        <v>24766</v>
      </c>
      <c t="n" s="7" r="D18">
        <v>23680163</v>
      </c>
      <c t="n" s="7" r="E18">
        <v>-8893296</v>
      </c>
      <c t="n" s="7" r="F18">
        <v>8470643</v>
      </c>
      <c t="n" s="7" r="G18">
        <v>23352585</v>
      </c>
    </row>
    <row spans="1:7" r="19">
      <c t="s" s="4" r="A19">
        <v>137</v>
      </c>
      <c t="n" s="5" r="B19">
        <v>500000</v>
      </c>
      <c t="n" s="5" r="C19">
        <v>2476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87</v>
      </c>
    </row>
    <row spans="1:3" r="3">
      <c t="s" s="3" r="A3">
        <v>139</v>
      </c>
    </row>
    <row spans="1:3" r="4">
      <c t="s" s="4" r="A4">
        <v>105</v>
      </c>
      <c t="n" s="7" r="B4">
        <v>-1289645</v>
      </c>
      <c t="n" s="7" r="C4">
        <v>-490288</v>
      </c>
    </row>
    <row spans="1:3" r="5">
      <c t="s" s="3" r="A5">
        <v>140</v>
      </c>
    </row>
    <row spans="1:3" r="6">
      <c t="s" s="4" r="A6">
        <v>97</v>
      </c>
      <c t="n" s="5" r="B6">
        <v>924750</v>
      </c>
      <c t="n" s="5" r="C6">
        <v>612421</v>
      </c>
    </row>
    <row spans="1:3" r="7">
      <c t="s" s="4" r="A7">
        <v>104</v>
      </c>
      <c t="n" s="5" r="B7">
        <v>166668</v>
      </c>
      <c t="n" s="5" r="C7">
        <v>58366</v>
      </c>
    </row>
    <row spans="1:3" r="8">
      <c t="s" s="4" r="A8">
        <v>141</v>
      </c>
      <c t="n" s="7" r="B8">
        <v>19845</v>
      </c>
      <c t="n" s="5" r="C8">
        <v>26669</v>
      </c>
    </row>
    <row spans="1:3" r="9">
      <c t="s" s="4" r="A9">
        <v>142</v>
      </c>
      <c t="n" s="5" r="C9">
        <v>36000</v>
      </c>
    </row>
    <row spans="1:3" r="10">
      <c t="s" s="4" r="A10">
        <v>143</v>
      </c>
      <c t="n" s="7" r="B10">
        <v>-126922</v>
      </c>
      <c t="n" s="5" r="C10">
        <v>-7962</v>
      </c>
    </row>
    <row spans="1:3" r="11">
      <c t="s" s="3" r="A11">
        <v>144</v>
      </c>
    </row>
    <row spans="1:3" r="12">
      <c t="s" s="4" r="A12">
        <v>145</v>
      </c>
      <c t="n" s="5" r="B12">
        <v>155402</v>
      </c>
      <c t="n" s="5" r="C12">
        <v>-356464</v>
      </c>
    </row>
    <row spans="1:3" r="13">
      <c t="s" s="4" r="A13">
        <v>146</v>
      </c>
      <c t="n" s="5" r="B13">
        <v>-46626</v>
      </c>
      <c t="n" s="5" r="C13">
        <v>187809</v>
      </c>
    </row>
    <row spans="1:3" r="14">
      <c t="s" s="4" r="A14">
        <v>147</v>
      </c>
      <c t="n" s="5" r="B14">
        <v>-283345</v>
      </c>
      <c t="n" s="5" r="C14">
        <v>181708</v>
      </c>
    </row>
    <row spans="1:3" r="15">
      <c t="s" s="4" r="A15">
        <v>148</v>
      </c>
      <c t="n" s="5" r="B15">
        <v>-4059712</v>
      </c>
      <c t="n" s="7" r="C15">
        <v>124438</v>
      </c>
    </row>
    <row spans="1:3" r="16">
      <c t="s" s="4" r="A16">
        <v>58</v>
      </c>
      <c t="n" s="5" r="B16">
        <v>-5306</v>
      </c>
    </row>
    <row spans="1:3" r="17">
      <c t="s" s="4" r="A17">
        <v>60</v>
      </c>
      <c t="n" s="5" r="B17">
        <v>1033923</v>
      </c>
      <c t="n" s="7" r="C17">
        <v>275429</v>
      </c>
    </row>
    <row spans="1:3" r="18">
      <c t="s" s="4" r="A18">
        <v>149</v>
      </c>
      <c t="n" s="7" r="B18">
        <v>-3510968</v>
      </c>
      <c t="n" s="5" r="C18">
        <v>648126</v>
      </c>
    </row>
    <row spans="1:3" r="19">
      <c t="s" s="3" r="A19">
        <v>150</v>
      </c>
    </row>
    <row spans="1:3" r="20">
      <c t="s" s="4" r="A20">
        <v>151</v>
      </c>
      <c t="n" s="5" r="C20">
        <v>-14535000</v>
      </c>
    </row>
    <row spans="1:3" r="21">
      <c t="s" s="4" r="A21">
        <v>152</v>
      </c>
      <c t="n" s="7" r="B21">
        <v>-641515</v>
      </c>
      <c t="n" s="5" r="C21">
        <v>-103632</v>
      </c>
    </row>
    <row spans="1:3" r="22">
      <c t="s" s="4" r="A22">
        <v>153</v>
      </c>
      <c t="n" s="5" r="B22">
        <v>-769750</v>
      </c>
      <c t="n" s="7" r="C22">
        <v>100000</v>
      </c>
    </row>
    <row spans="1:3" r="23">
      <c t="s" s="4" r="A23">
        <v>154</v>
      </c>
      <c t="n" s="5" r="B23">
        <v>-265000</v>
      </c>
    </row>
    <row spans="1:3" r="24">
      <c t="s" s="4" r="A24">
        <v>155</v>
      </c>
      <c t="n" s="5" r="B24">
        <v>2187</v>
      </c>
    </row>
    <row spans="1:3" r="25">
      <c t="s" s="4" r="A25">
        <v>156</v>
      </c>
      <c t="n" s="5" r="B25">
        <v>-1674078</v>
      </c>
      <c t="n" s="7" r="C25">
        <v>-14538632</v>
      </c>
    </row>
    <row spans="1:3" r="26">
      <c t="s" s="3" r="A26">
        <v>157</v>
      </c>
    </row>
    <row spans="1:3" r="27">
      <c t="s" s="4" r="A27">
        <v>123</v>
      </c>
      <c t="n" s="5" r="B27">
        <v>9239092</v>
      </c>
      <c t="n" s="5" r="C27">
        <v>3177780</v>
      </c>
    </row>
    <row spans="1:3" r="28">
      <c t="s" s="4" r="A28">
        <v>128</v>
      </c>
      <c t="n" s="5" r="B28">
        <v>-997651</v>
      </c>
      <c t="n" s="5" r="C28">
        <v>-346920</v>
      </c>
    </row>
    <row spans="1:3" r="29">
      <c t="s" s="4" r="A29">
        <v>158</v>
      </c>
      <c t="n" s="5" r="B29">
        <v>-883006</v>
      </c>
      <c t="n" s="5" r="C29">
        <v>-90000</v>
      </c>
    </row>
    <row spans="1:3" r="30">
      <c t="s" s="4" r="A30">
        <v>159</v>
      </c>
      <c t="n" s="5" r="B30">
        <v>767960</v>
      </c>
      <c t="n" s="5" r="C30">
        <v>10300000</v>
      </c>
    </row>
    <row spans="1:3" r="31">
      <c t="s" s="4" r="A31">
        <v>160</v>
      </c>
      <c t="n" s="7" r="B31">
        <v>-1930718</v>
      </c>
      <c t="n" s="5" r="C31">
        <v>-121752</v>
      </c>
    </row>
    <row spans="1:3" r="32">
      <c t="s" s="4" r="A32">
        <v>161</v>
      </c>
      <c t="n" s="7" r="C32">
        <v>3800000</v>
      </c>
    </row>
    <row spans="1:3" r="33">
      <c t="s" s="4" r="A33">
        <v>162</v>
      </c>
      <c t="n" s="7" r="B33">
        <v>-596000</v>
      </c>
    </row>
    <row spans="1:3" r="34">
      <c t="s" s="4" r="A34">
        <v>163</v>
      </c>
      <c t="n" s="5" r="B34">
        <v>-15525</v>
      </c>
      <c t="n" s="7" r="C34">
        <v>-477632</v>
      </c>
    </row>
    <row spans="1:3" r="35">
      <c t="s" s="4" r="A35">
        <v>42</v>
      </c>
      <c t="n" s="5" r="B35">
        <v>-365796</v>
      </c>
      <c t="n" s="7" r="C35">
        <v>-2188873</v>
      </c>
    </row>
    <row spans="1:3" r="36">
      <c t="s" s="4" r="A36">
        <v>164</v>
      </c>
      <c t="n" s="5" r="B36">
        <v>690000</v>
      </c>
    </row>
    <row spans="1:3" r="37">
      <c t="s" s="4" r="A37">
        <v>165</v>
      </c>
      <c t="n" s="5" r="B37">
        <v>-282976</v>
      </c>
      <c t="n" s="7" r="C37">
        <v>-284702</v>
      </c>
    </row>
    <row spans="1:3" r="38">
      <c t="s" s="4" r="A38">
        <v>166</v>
      </c>
      <c t="n" s="5" r="B38">
        <v>-554418</v>
      </c>
      <c t="n" s="5" r="C38">
        <v>-170664</v>
      </c>
    </row>
    <row spans="1:3" r="39">
      <c t="s" s="4" r="A39">
        <v>167</v>
      </c>
      <c t="n" s="5" r="B39">
        <v>5070962</v>
      </c>
      <c t="n" s="5" r="C39">
        <v>13597237</v>
      </c>
    </row>
    <row spans="1:3" r="40">
      <c t="s" s="4" r="A40">
        <v>168</v>
      </c>
      <c t="n" s="5" r="B40">
        <v>-114084</v>
      </c>
      <c t="n" s="5" r="C40">
        <v>-293269</v>
      </c>
    </row>
    <row spans="1:3" r="41">
      <c t="s" s="4" r="A41">
        <v>169</v>
      </c>
      <c t="n" s="5" r="B41">
        <v>333919</v>
      </c>
      <c t="n" s="5" r="C41">
        <v>520449</v>
      </c>
    </row>
    <row spans="1:3" r="42">
      <c t="s" s="4" r="A42">
        <v>170</v>
      </c>
      <c t="n" s="5" r="B42">
        <v>219835</v>
      </c>
      <c t="n" s="5" r="C42">
        <v>227180</v>
      </c>
    </row>
    <row spans="1:3" r="43">
      <c t="s" s="3" r="A43">
        <v>171</v>
      </c>
    </row>
    <row spans="1:3" r="44">
      <c t="s" s="4" r="A44">
        <v>172</v>
      </c>
      <c t="n" s="5" r="B44">
        <v>993235</v>
      </c>
      <c t="n" s="7" r="C44">
        <v>461921</v>
      </c>
    </row>
    <row spans="1:3" r="45">
      <c t="s" s="3" r="A45">
        <v>173</v>
      </c>
    </row>
    <row spans="1:3" r="46">
      <c t="s" s="4" r="A46">
        <v>174</v>
      </c>
      <c t="n" s="5" r="B46">
        <v>2520000</v>
      </c>
    </row>
    <row spans="1:3" r="47">
      <c t="s" s="4" r="A47">
        <v>175</v>
      </c>
      <c t="n" s="5" r="B47">
        <v>265000</v>
      </c>
    </row>
    <row spans="1:3" r="48">
      <c t="s" s="4" r="A48">
        <v>176</v>
      </c>
      <c t="n" s="5" r="B48">
        <v>3049746</v>
      </c>
    </row>
    <row spans="1:3" r="49">
      <c t="s" s="4" r="A49">
        <v>175</v>
      </c>
      <c t="n" s="7" r="B49">
        <v>265000</v>
      </c>
    </row>
    <row spans="1:3" r="50">
      <c t="s" s="4" r="A50">
        <v>177</v>
      </c>
      <c t="n" s="7" r="C50">
        <v>2490807</v>
      </c>
    </row>
    <row spans="1:3" r="51">
      <c t="s" s="4" r="A51">
        <v>178</v>
      </c>
      <c t="n" s="7" r="C51">
        <v>154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OPER</vt:lpstr>
      <vt:lpstr>CONSOLIDATED STATEMENTS OF EQUI</vt:lpstr>
      <vt:lpstr>CONSOLIDATED STATEMENTS OF CASH</vt:lpstr>
      <vt:lpstr>Organization</vt:lpstr>
      <vt:lpstr>Basis of Presentation and Summa</vt:lpstr>
      <vt:lpstr>Acquisitions</vt:lpstr>
      <vt:lpstr>Investment in Unconsolidated Jo</vt:lpstr>
      <vt:lpstr>Mortgage Notes Payable</vt:lpstr>
      <vt:lpstr>Capitalization</vt:lpstr>
      <vt:lpstr>Stock Incentive Plan</vt:lpstr>
      <vt:lpstr>Related Party Arrangements</vt:lpstr>
      <vt:lpstr>Note Receivable</vt:lpstr>
      <vt:lpstr>Distributions</vt:lpstr>
      <vt:lpstr>Economic Dependency</vt:lpstr>
      <vt:lpstr>Subsequent Events</vt:lpstr>
      <vt:lpstr>Basis of Presentation and Sum19</vt:lpstr>
      <vt:lpstr>Basis of Presentation and Sum20</vt:lpstr>
      <vt:lpstr>Acquisitions (Tables)</vt:lpstr>
      <vt:lpstr>Mortgage Notes Payable (Tables)</vt:lpstr>
      <vt:lpstr>Related Party Arrangements (Tab</vt:lpstr>
      <vt:lpstr>Organization (Details Narrative</vt:lpstr>
      <vt:lpstr>Basis of Presentation and Sum25</vt:lpstr>
      <vt:lpstr>Basis of Presentation and Sum26</vt:lpstr>
      <vt:lpstr>Acquisitions (Details Narrative</vt:lpstr>
      <vt:lpstr>Acquisitions (Details)</vt:lpstr>
      <vt:lpstr>Investment in Unconsolidated 29</vt:lpstr>
      <vt:lpstr>Mortgage Notes Payable (Details</vt:lpstr>
      <vt:lpstr>Mortgage Notes Payable (Detai31</vt:lpstr>
      <vt:lpstr>Capitalization (Details Narrati</vt:lpstr>
      <vt:lpstr>Stock Incentive Plan (Details N</vt:lpstr>
      <vt:lpstr>Related Party Arrangements (Det</vt:lpstr>
      <vt:lpstr>Related Party Arrangements (D35</vt:lpstr>
      <vt:lpstr>Note Receivable (Details Narrat</vt:lpstr>
      <vt:lpstr>Distributions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8:45Z</dcterms:created>
  <dcterms:modified xmlns:dcterms="http://purl.org/dc/terms/" xmlns:xsi="http://www.w3.org/2001/XMLSchema-instance" xsi:type="dcterms:W3CDTF">2015-08-14T19:18:45Z</dcterms:modified>
  <dc:title xmlns:dc="http://purl.org/dc/elements/1.1/">Untitled</dc:title>
  <dc:description xmlns:dc="http://purl.org/dc/elements/1.1/"/>
  <dc:subject xmlns:dc="http://purl.org/dc/elements/1.1/"/>
  <cp:keywords/>
  <cp:category/>
</cp:coreProperties>
</file>